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Adoption of New Accounting Stan"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Inventories, net" sheetId="12" state="visible" r:id="rId12"/>
    <sheet xmlns:r="http://schemas.openxmlformats.org/officeDocument/2006/relationships" name="Earnings Per Share" sheetId="13" state="visible" r:id="rId13"/>
    <sheet xmlns:r="http://schemas.openxmlformats.org/officeDocument/2006/relationships" name="Stock-Based Compensation Plans" sheetId="14" state="visible" r:id="rId14"/>
    <sheet xmlns:r="http://schemas.openxmlformats.org/officeDocument/2006/relationships" name="Comprehensive Income (Loss)" sheetId="15" state="visible" r:id="rId15"/>
    <sheet xmlns:r="http://schemas.openxmlformats.org/officeDocument/2006/relationships" name="Debt and Financing Arrangements" sheetId="16" state="visible" r:id="rId16"/>
    <sheet xmlns:r="http://schemas.openxmlformats.org/officeDocument/2006/relationships" name="Equity"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Leases" sheetId="22" state="visible" r:id="rId22"/>
    <sheet xmlns:r="http://schemas.openxmlformats.org/officeDocument/2006/relationships" name="Acquisition" sheetId="23" state="visible" r:id="rId23"/>
    <sheet xmlns:r="http://schemas.openxmlformats.org/officeDocument/2006/relationships" name="Adoption of New Accounting St_2" sheetId="24" state="visible" r:id="rId24"/>
    <sheet xmlns:r="http://schemas.openxmlformats.org/officeDocument/2006/relationships" name="Goodwill and Other Intangible_2" sheetId="25" state="visible" r:id="rId25"/>
    <sheet xmlns:r="http://schemas.openxmlformats.org/officeDocument/2006/relationships" name="Investments (Tables)" sheetId="26" state="visible" r:id="rId26"/>
    <sheet xmlns:r="http://schemas.openxmlformats.org/officeDocument/2006/relationships" name="Inventories, net (Tables)" sheetId="27" state="visible" r:id="rId27"/>
    <sheet xmlns:r="http://schemas.openxmlformats.org/officeDocument/2006/relationships" name="Earnings Per Share (Tables)" sheetId="28" state="visible" r:id="rId28"/>
    <sheet xmlns:r="http://schemas.openxmlformats.org/officeDocument/2006/relationships" name="Stock-Based Compensation Plans " sheetId="29" state="visible" r:id="rId29"/>
    <sheet xmlns:r="http://schemas.openxmlformats.org/officeDocument/2006/relationships" name="Comprehensive Income (Loss) (Ta" sheetId="30" state="visible" r:id="rId30"/>
    <sheet xmlns:r="http://schemas.openxmlformats.org/officeDocument/2006/relationships" name="Segment Reporting (Tables)"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Acquisition (Table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vestments - Narrative (Detail" sheetId="38" state="visible" r:id="rId38"/>
    <sheet xmlns:r="http://schemas.openxmlformats.org/officeDocument/2006/relationships" name="Investments - Schedule of Asset" sheetId="39" state="visible" r:id="rId39"/>
    <sheet xmlns:r="http://schemas.openxmlformats.org/officeDocument/2006/relationships" name="Investments - Schedule of Amort" sheetId="40" state="visible" r:id="rId40"/>
    <sheet xmlns:r="http://schemas.openxmlformats.org/officeDocument/2006/relationships" name="Investments - Schedule of Unrea" sheetId="41" state="visible" r:id="rId41"/>
    <sheet xmlns:r="http://schemas.openxmlformats.org/officeDocument/2006/relationships" name="Investments - Schedule of Inves" sheetId="42" state="visible" r:id="rId42"/>
    <sheet xmlns:r="http://schemas.openxmlformats.org/officeDocument/2006/relationships" name="Inventories, net (Details)" sheetId="43" state="visible" r:id="rId43"/>
    <sheet xmlns:r="http://schemas.openxmlformats.org/officeDocument/2006/relationships" name="Earnings Per Share (Details)"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Comprehensive Income (Loss) - S" sheetId="48" state="visible" r:id="rId48"/>
    <sheet xmlns:r="http://schemas.openxmlformats.org/officeDocument/2006/relationships" name="Comprehensive Income (Loss) -_2" sheetId="49" state="visible" r:id="rId49"/>
    <sheet xmlns:r="http://schemas.openxmlformats.org/officeDocument/2006/relationships" name="Debt and Financing Arrangemen_2" sheetId="50" state="visible" r:id="rId50"/>
    <sheet xmlns:r="http://schemas.openxmlformats.org/officeDocument/2006/relationships" name="Equity (Details)" sheetId="51" state="visible" r:id="rId51"/>
    <sheet xmlns:r="http://schemas.openxmlformats.org/officeDocument/2006/relationships" name="Segment Reporting (Details)" sheetId="52" state="visible" r:id="rId52"/>
    <sheet xmlns:r="http://schemas.openxmlformats.org/officeDocument/2006/relationships" name="Income Taxes (Details)" sheetId="53" state="visible" r:id="rId53"/>
    <sheet xmlns:r="http://schemas.openxmlformats.org/officeDocument/2006/relationships" name="Revenue (Details)" sheetId="54" state="visible" r:id="rId54"/>
    <sheet xmlns:r="http://schemas.openxmlformats.org/officeDocument/2006/relationships" name="Leases - Narrative (Details)" sheetId="55" state="visible" r:id="rId55"/>
    <sheet xmlns:r="http://schemas.openxmlformats.org/officeDocument/2006/relationships" name="Leases - Schedule of Future Min" sheetId="56" state="visible" r:id="rId56"/>
    <sheet xmlns:r="http://schemas.openxmlformats.org/officeDocument/2006/relationships" name="Acquisition - Narrative (Detail" sheetId="57" state="visible" r:id="rId57"/>
    <sheet xmlns:r="http://schemas.openxmlformats.org/officeDocument/2006/relationships" name="Acquisition - Schedule of Asse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235</t>
        </is>
      </c>
      <c r="C8" s="4" t="inlineStr">
        <is>
          <t xml:space="preserve"> </t>
        </is>
      </c>
    </row>
    <row r="9">
      <c r="A9" s="4" t="inlineStr">
        <is>
          <t>Entity Registrant Name</t>
        </is>
      </c>
      <c r="B9" s="4" t="inlineStr">
        <is>
          <t>GENTEX CORPORATION</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2030505</t>
        </is>
      </c>
      <c r="C11" s="4" t="inlineStr">
        <is>
          <t xml:space="preserve"> </t>
        </is>
      </c>
    </row>
    <row r="12">
      <c r="A12" s="4" t="inlineStr">
        <is>
          <t>Entity Address, Address Line One</t>
        </is>
      </c>
      <c r="B12" s="4" t="inlineStr">
        <is>
          <t>600 N. Centennial</t>
        </is>
      </c>
      <c r="C12" s="4" t="inlineStr">
        <is>
          <t xml:space="preserve"> </t>
        </is>
      </c>
    </row>
    <row r="13">
      <c r="A13" s="4" t="inlineStr">
        <is>
          <t>Entity Address, City or Town</t>
        </is>
      </c>
      <c r="B13" s="4" t="inlineStr">
        <is>
          <t>Zeelan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464</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772-1800</t>
        </is>
      </c>
      <c r="C17" s="4" t="inlineStr">
        <is>
          <t xml:space="preserve"> </t>
        </is>
      </c>
    </row>
    <row r="18">
      <c r="A18" s="4" t="inlineStr">
        <is>
          <t>Title of 12(b) Security</t>
        </is>
      </c>
      <c r="B18" s="4" t="inlineStr">
        <is>
          <t>Common Stock, par value $0.06 per share</t>
        </is>
      </c>
      <c r="C18" s="4" t="inlineStr">
        <is>
          <t xml:space="preserve"> </t>
        </is>
      </c>
    </row>
    <row r="19">
      <c r="A19" s="4" t="inlineStr">
        <is>
          <t>Trading Symbol</t>
        </is>
      </c>
      <c r="B19" s="4" t="inlineStr">
        <is>
          <t>GN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7431688</v>
      </c>
    </row>
    <row r="28">
      <c r="A28" s="4" t="inlineStr">
        <is>
          <t>Entity Central Index Key</t>
        </is>
      </c>
      <c r="B28" s="4" t="inlineStr">
        <is>
          <t>000035581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represents the cost of an acquisition in excess of the fair values assigned to identifiable net assets acquired. The Company recorded Goodwill of: $307.4 million as part of the HomeLink ® acquisition in 2013; $3.7 million as part of the acquisition of Vaporsens, Inc. ("Vaporsens") in 2020; $0.2 million as part of the acquisition of Air-Craftglass Production BV ("Air-Craftglass") in 2020; $1.0 million as a part of the acquisition of Argil, Inc. ("Argil") in 2020; $2.0 million as part of the acquisition of Guardian Optical Technologies ("Guardian") in 2021; and $26.7 million as part of the acquisition of eSight in the fourth quarter of 2023. The carrying value of Goodwill as of both September 30, 2024 and December 31, 2023 was $340.1 million , as set forth in the table below: Carrying Amount Balance as of December 31, 2023 $ 340,105,631 Acquisitions — Divestitures — Impairments — Other — Balance as of September 30, 2024 $ 340,105,631 In addition to annual impairment testing, which is performed as of the first day of the fourth quarter, the Company continuously monitors for events and circumstances that could negatively impact the key assumptions in determining fair value of goodwill or other intangible assets thus resulting in the need for interim impairment testing, including long-term revenue growth projections, profitability, discount rates, recent market valuations from transactions by comparable companies, volatility in the Company's market capitalization, and general industry, market and macroeconomic conditions. No such events or circumstances that might negatively impact the key assumptions were observed in the third quarter of 2024 and, as such, nothing indicated the need for interim impairment testing. The Company also acquired In-Process Research &amp; Development ("In-Process R &amp; D") as part of the acquisitions of: Vaporsens; Air-Craftglass; Argil; and Guardian, each of which has been previously disclosed. The patents and intangible assets and related change in carrying values are set forth in the tables below: As of September 30, 2024: Other Intangible Assets Gross Accumulated Amortization Net Assumed Useful Life Gentex Patents $ 39,198,259 $ (27,882,575) $ 11,315,684 Various Other Intangible Assets HomeLink ® Trade Names and Trademarks $ 52,000,000 $ — $ 52,000,000 Indefinite HomeLink ® Technology 180,000,000 (165,000,000) 15,000,000 12 years Existing Customer Platforms 43,000,000 (43,000,000) — 10 years Exclusive Licensing Agreement 96,000,000 — 96,000,000 Indefinite eSight Technology 12,000,000 (916,667) 11,083,333 12 years eSight Trade Names and Trademarks 870,000 (66,458) 803,542 12 years Vaporsens In-Process R&amp;D 11,000,000 — 11,000,000 Indefinite Argil In-Process R&amp;D 6,278,132 — 6,278,132 Indefinite Air-Craftglass In-Process R&amp;D 1,507,778 — 1,507,778 Indefinite Guardian Trade Names 1,300,000 (27,083) 1,272,917 12 years Guardian Technology 6,800,000 (141,667) 6,658,333 12 years Total Other Intangible Assets $ 410,755,910 $ (209,151,875) $ 201,604,035 Total Patents &amp; Other Intangible Assets $ 449,954,169 $ (237,034,450) $ 212,919,719 As of December 31, 2023: Other Intangible Assets Gross Accumulated Amortization Net Assumed Useful Life Gentex Patents $ 39,199,107 $ (27,769,803) $ 11,429,304 Various Other Intangible Assets HomeLink ® Trade Names and Trademarks $ 52,000,000 $ — $ 52,000,000 Indefinite HomeLink ® Technology 180,000,000 (153,750,000) 26,250,000 12 years Existing Customer Platforms 43,000,000 (43,000,000) — 10 years Exclusive Licensing Agreement 96,000,000 — 96,000,000 Indefinite eSight Technology 12,000,000 — 12,000,000 12 years eSight Trade Names and Trademarks 870,000 — 870,000 12 years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410,755,910 $ (196,750,000) $ 214,005,910 Total Patents &amp; Other Intangible Assets $ 449,955,017 $ (224,519,803) $ 225,435,214 Amortization expense on patents and intangible assets was approximately $4.5 million and $13.4 million during the three and nine months ended September 30, 2024, respectively, compared to approximately $5.2 million and $15.6 million for the same periods ended September 30, 2023, respectively. Excluding the impact of any future acquisitions, the Company estimates amortization expense for the year ending December 31, 2024 to be approximately $18 million, for the year ending December 31, 2025 to be approximately $14 million, and for each of the years ending December 31, 2026, December 31, 2027, and December 31, 2028 to be approximately $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 xml:space="preserve">Investments Available for sale securities The Company follows the provisions of Accounting Standards Codification ("ASC") 820, Fair Value Measurements and Disclosures ,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with respect to a company’s use of fair-value measurements, including the effect of such measurements on earnings. The cost of securities sold is based on the specific identification method. The Company determines the fair value of its government securities, asset-backed securities, municipal bonds, and corporate bo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are classified as available for sale and are considered as Level 1 assets. These investments are carried at cost, which approximates fair value. On October 4, 2023, the Company entered into a Stock Purchase Agreement to acquire up to 3,137,500 shares of VOXX International Corporation ("VOXX") Class A Common Stock for investment purposes. The Company agreed to purchase the shares in two tranches: (1) on October 6, 2023, the Company purchased 1,568,750 shares of Class A Common Stock at a price of $10 per share, and (2) on January 5, 2024, the Company purchased 1,568,750 shares of Class A Common Stock at a price of $10 per share. On August 23, 2024, the Company entered into another Stock Purchase Agreement and acquired an additional 3,152,500 shares of Class A Common Stock on that date at $5 per share for investment purposes. The VOXX shares held by the Company are publicly traded and have a readily determinable fair market value and are considered Level 1 assets. The Company has the intention and current ability to hold the VOXX investment, and therefore has recorded the investment within Long-term Investments in the consolidated balance sheet. As of September 30, 2024, the Company holds a total of 6,463,808 shares of VOXX. As a result of the August 2024 purchase, the Company began accounting for the VOXX investment in accordance with ASC 323 – Investments – Equity Method and Joint Venture , with the election to use the Fair Value Option under ASC 825 - Fair Value . As a result of this election, changes in fair value of the shares are recorded in Investment income, net in the condensed consolidated statements of income. The Company recorded $14.9 million of gain during the three months ended September 30, 2024, and $9.0 million of loss during the nine months ended September 30, 2024 relating to mark to market adjustments in investment income related to VOXX. Technology Investments The Company also periodically makes strategic investments in the non-marketable debt or equity securities of other non-consolidated third parties ("Technology Investments"). Such Technology Investments totaled approximately $149.9 million as of September 30, 2024, of which $144.9 million and $5.0 million are recorded in long-term investments and short-term investments, respectively, on the consolidated balance sheet, and $128.0 million as of December 31, 2023, of which $124.6 million and $3.4 million are recorded in long-term investments and short-term investments, respectively, on the consolidated balance sheet. Depending on the form of investment, and the degree of influence the Company has over the investee, the Company primarily accounts for the Technology Investments in accordance with ASC 321, Investments- Equity Securities or ASC 323 – Investments – Equity Method and Joint Venture . The Company accounts for equity securities in non-controlled affiliates through which the Company exercises significant influence but do not have control over the investee under the equity method, with the Company’s share of the earnings or losses of non-controlled affiliates recognized within Other income (loss), net in the Company's condensed consolidated statement of income. All other Technology Investments that the Company holds are primarily accounted for under the measurement alternative of ASC 321. Under the measurement alternative, the carrying value is measured at cost, less any impairment, plus or minus changes resulting from observable price changes in orderly transactions for identical or similar investments of the same issuer. Assets or liabilities that have recurring fair value measurements are shown below as of September 30, 2024 and December 31, 2023: As of September 30, 2024: Fair Value Measurements at Reporting Date Using Total as of Quoted Prices in Active Markets for Identical Assets Significant Other Observable Inputs Significant Unobservable Inputs Description September 30, 2024 (Level 1) (Level 2) (Level 3) Cash &amp; Cash Equivalents $ 179,639,743 $ 179,639,743 $ — $ — Short-Term Investments: Asset-backed Securities 2,784,681 — 2,784,681 — Certificate of Deposit 752,133 752,133 — — Corporate Bonds 3,960,920 — 3,960,920 — Government Securities 2,479,975 — 2,479,975 — Municipal Bonds 4,380,400 — 4,380,400 — Other 1,073,419 1,073,419 — — Long-Term Investments: Asset-backed Securities 40,069,030 — 40,069,030 — Corporate Bonds 57,754,563 — 57,754,563 — Government Securities 1,671,215 — 1,671,215 — Municipal Bonds 41,083,645 — 41,083,645 — Common Stock 41,109,820 41,109,820 — — Total $ 376,759,544 $ 222,575,115 $ 154,184,429 $ — As of December 31, 2023: Fair Value Measurements at Reporting Date Using Total as of Quoted Prices in Active Markets for Identical Assets Significant Other Observable Inputs Significant Unobservable Inputs Description December 31, 2023 (Level 1) (Level 2) (Level 3) Cash &amp; Cash Equivalents $ 226,435,019 $ 226,435,019 $ — $ — Short-Term Investments: Certificate of Deposit 994,013 994,013 — — Corporate Bonds 1,943,886 — 1,943,886 — Government Securities 4,759,507 — 4,759,507 — Municipal Bonds 1,726,658 — 1,726,658 — Other 1,465,388 1,465,388 — — Long-Term Investments: Asset-backed Securities 27,146,504 — 27,146,504 — Certificate of Deposit 748,358 748,358 — — Corporate Bonds 65,404,340 — 65,404,340 — Governmental Securities 6,227,129 — 6,227,129 — Municipal Bonds 56,336,921 — 56,336,921 Common Stock 18,610,519 18,610,519 — — Total $ 411,798,242 $ 248,253,297 $ 163,544,945 $ — The amortized cost, unrealized gains and losses, and market value of investment securities are shown as of September 30, 2024 and December 31, 2023: As of September 30, 2024: Unrealized Cost Gains Losses Market Value Short-Term Investments: Asset-backed Securities 2,834,713 — (50,032) 2,784,681 Certificate of Deposit $ 750,000 $ 2,133 $ — $ 752,133 Corporate Bonds 4,019,696 — (58,776) 3,960,920 Government Securities 2,474,160 5,815 — 2,479,975 Municipal Bonds 4,393,568 1,697 (14,865) 4,380,400 Other 1,073,419 — — 1,073,419 Long-Term Investments: Asset-backed Securities 39,109,728 1,032,389 (73,087) 40,069,030 Corporate Bonds 56,889,910 1,273,030 (408,377) 57,754,563 Government Securities 1,603,846 67,369 — 1,671,215 Municipal Bonds 41,175,200 918,479 (1,010,034) 41,083,645 Total $ 151,489,527 $ 3,300,912 $ (1,565,139) $ 153,225,300 As of December 31, 2023: Unrealized Cost Gains Losses Market Value Short-Term Investments: Certificate of Deposit $ 1,000,000 $ — $ (5,987) $ 994,013 Corporate Bonds 1,976,195 — (32,309) 1,943,886 Government Securities 4,754,495 21,141 (16,129) 4,759,507 Municipal Bonds 1,749,038 — (22,380) 1,726,658 Other 1,465,388 — — 1,465,388 Long-Term Investments: Asset-backed Securities 26,923,803 331,847 (109,146) 27,146,504 Certificate of Deposit 750,000 — (1,642) 748,358 Corporate Bonds 66,214,398 748,471 (1,558,529) 65,404,340 Government Securities 6,217,774 10,675 (1,320) 6,227,129 Municipal Bonds 58,261,615 811,128 (2,735,822) 56,336,921 Common Stock 17,324,886 1,328,446 (42,813) 18,610,519 Total $ 186,637,592 $ 3,251,708 $ (4,526,077) $ 185,363,223 Unrealized losses on available-for-sale securities as of September 30, 2024, are as follows: Aggregate Unrealized Losses Aggregate Fair Value of Investments Loss duration of less than one year $ 80,165 $ 7,363,296 Loss duration of greater than one year 1,535,006 46,320,380 Total $ 1,615,171 $ 53,683,676 Unrealized losses on available-for-sale securities as of December 31, 2023, are as follows: Aggregate Unrealized Losses Aggregate Fair Value of Investments Loss duration of less than one year $ 126,074 $ 13,449,592 Loss duration of greater than one year 4,400,003 76,966,258 Total $ 4,526,077 $ 90,415,850 Effective January 1, 2020, the Company adopted ASU 2016-13, Financial Instruments - Credit Losses (Topic 326), Measurement of Credit Losses on Financial Instrument s. The guidance modifies the impairment model for available-for-sale debt securities and provides a simplified accounting model for purchased financial assets with credit deterioration since their origination. The Company utilized the guidance provided by ASC 326 to determine whether any of the available-for-sale debt securities held by the Company were impaired. No investments were considered to be impaired during the periods presented. The Company has the intention and current ability to hold its debt investments until any amortized cost basis has been recovered. Due within one year $ 14,358,108 Due between one and five years 76,534,624 Due over five years 64,043,830 $ 154,936,5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Inventories, net Inventories consisted of the following at the respective balance sheet dates: September 30, 2024 December 31, 2023 Raw materials $ 317,505,698 $ 283,126,566 Work-in-process 47,856,981 46,343,955 Finished goods 83,948,341 73,002,507 Total Inventory $ 449,311,020 $ 402,473,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any has unvested share-based payment awards with a right to receive non-forfeitable dividends, which are considered participating securities under ASC 260, Earnings Per Share . The Company allocates earnings to participating securities and computes earnings per share using the two-class method.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For a period of net loss, net loss is not allocated to participating securities. The following table sets forth the computation of basic and diluted net income per common share under the two-class method for the three and nine months ended September 30, 2024 and September 30, 2023: Three Months Ended September 30, Nine Months Ended September 30, 2024 2023 2024 2023 Basic Earnings Per Share Net Income $ 122,549,041 $ 104,725,412 $ 316,820,194 $ 311,459,076 Less: Dividends and undistributed earnings allocated to participating securities 1,604,095 1,537,105 4,418,133 4,636,523 Net Income available to common shareholders $ 120,944,946 $ 103,188,307 $ 312,402,061 $ 306,822,553 Basic weighted average shares outstanding 226,002,347 230,047,014 226,646,541 229,866,008 Net Income per share - Basic $ 0.54 $ 0.45 $ 1.38 $ 1.33 Diluted Earnings Per Share Allocation of Net Income used in basic computation $ 120,944,946 $ 103,188,307 $ 312,402,061 $ 306,822,553 Reallocation of undistributed earnings 1,288 1,978 5,183 4,577 Net Income available to common shareholders - Diluted $ 120,946,234 $ 103,190,285 $ 312,407,244 $ 306,827,130 Number of shares used in basic computation 226,002,347 230,047,014 226,646,541 229,866,008 Additional weighted average dilutive common stock equivalents 239,337 410,397 363,391 315,666 Diluted weighted average shares outstanding 226,241,684 230,457,411 227,009,932 230,181,674 Net Income per share - Diluted $ 0.53 $ 0.45 $ 1.38 $ 1.33 Shares related to stock plans not included in diluted average common shares outstanding because their effect would be anti-dilutive 1,619,446 1,384,066 625,410 1,410,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Stock-Based Compensation Plans As of September 30, 2024, the Company had two equity incentive plans, which include the Gentex Corporation 2019 Omnibus Incentive Plan ("2019 Omnibus Plan"), and an employee stock purchase plan. Those plans and any prior material amendments thereto have previously been approved by shareholders. The 2019 Omnibus Plan provides for the potential awards to: i) employees; and ii) non-employee directors of the Company or its subsidiaries, which potential awards may be stock options (both incentive stock options and non-qualified stock options), appreciation rights, restricted stock awards and restricted stock units, performance share awards and performance units, and other awards that are stock-based, cash-based or a combination of both. The 2019 Omnibus Plan replaced the Company's Employee Stock Option Plan, Second Restricted Stock Plan, and Amended and Restated Non-Employee Director Stock Option Plan (the "Prior Plans"), which were also approved by shareholders. Any existing awards previously granted under the Prior Plans remain outstanding in accordance with their terms and are governed by the Prior Plans as applicable. Readers should refer to Note 5 of the consolidated financial statements in the Company's Annual Report on Form 10-K for the calendar year ended December 31, 2023, for additional information related to the Prior Plans. The Company recognized total compensation expense for share-based payments of $9,590,588 and $31,042,268 for the three and nine months ended September 30, 2024, respectively. The Company recognized compensation expense for share-based payments of $10,948,031 and $29,212,236 for the three and nine months ended September 30, 2023, respectively. A portion of the compensation cost for share based payment awards is capitalized as part of inventory. 2019 Omnibus Incentive Plan The purpose of the 2019 Omnibus Plan is to attract and retain employees, officers, and directors of the Company and its subsidiaries and to motivate and provide such persons incentives and rewards for performance. Pursuant to the terms of the 2019 Omnibus Plan, each type of award counts against the available shares based on a predetermined conversion rate (shown in the table below). As of September 30, 2024, 11,109,647 share awards have been made under the Plan, resulting in 29,672,008 shares granted of the 45,000,000 total shares available to be issued under the Plan. The shares issued are presented net of shares from canceled/expired options and shares. Shares Granted Conversion Rate Total Shares Under 2019 Omnibus Plan Non-Qualified Stock Options 5,043,516 1.00 5,043,516 Restricted Stock 5,049,480 4.06 20,500,889 Performance Shares 1,016,651 4.06 4,127,603 Total 11,109,647 29,672,008 Employee Stock Options Under the 2019 Omnibus Plan and the Employee Stock Option Plan, the option exercise price equals the stock’s market price on the date of grant. The options vest after one five The fair value of each option grant was estimated on the date of grant using the Black-Scholes option pricing model with the following weighted-average assumptions for the indicated periods: Three Months Ended September 30, Nine Months Ended September 30, 2024 2023 2024 2023 Dividend Yield (1) 1.62 % 1.72 % 1.63 % 1.74 % Expected volatility (2) 27.92 % 28.66 % 28.07 % 28.89 % Risk-free interest rate (3) 3.58 % 4.60 % 4.04 % 4.11 % Expected term of options (years) (4) 4.14 4.14 4.14 4.15 Weighted-avg. grant date fair value $7.11 $8.40 $8.23 $7.5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Restricted shares awarded under the 2019 Omnibus Plan and the Second Restricted Stock Plan entitle the shareholder to all rights of common stock ownership, except that the shares may not be sold, transferred, pledged, exchanged or otherwise disposed of during the restriction period. The restriction period is determined by the Compensation Committee, appointed by the Board of Directors, but may not exceed ten years under the terms of such plans. As of September 30, 2024, the Company had unearned stock-based compensation of $52,836,541 associated with the restricted stock grants issued under the 2019 Omnibus Plan and the Second Restricted Stock Plan. The unearned stock-based compensation related to these grants is being amortized to compensation expense over the applicable restriction periods. Compensation expense from restricted stock grants in the three and nine months ended September 30, 2024 was $5,915,930 and $19,487,110, respectively. Compensation expense from restricted stock grants in the three and nine months ended September 30, 2023 was $6,369,348 and $18,178,157, respectively. Performance Shares Performance shares awarded under the 2019 Omnibus Plan are considered performance condition awards as attainment is based on the Company's performance relative to pre-established metrics. The fair value of such performance share awards was determined using the Company's average closing stock price on the twenty days preceding the date of grant. The expected attainment of the metrics for these awards is then analyzed each reporting period, and the related expense is adjusted based on expected attainment, if the then expected attainment differs from previous expectations. The cumulative effect on current and prior periods of a change in expected attainment is recognized in the period of change. As of September 30, 2024, the Company had unearned stock-based compensation of $15,768,739 associated with these performance share grants. The unearned stock-based compensation related to these grants is being amortized to compensation expense over the applicable performance periods. Compensation expense related to these performance share grants in the three and nine months ended September 30, 2024 was $1,573,201 and $5,369,466, respectively. Compensation expense related to these performance share grants in the three and nine months ended September 30, 2023 was $2,463,158 and $4,600,386, respectively. As part of its objective of attracting and retaining management to fulfill the Company's strategic goals, the Compensation Committee recommended and the Board approved on February 16, 2023, a retention grant of performance share awards ("PSAs"). In addition to the retention of management, the PSAs have been granted to further align management goals with those of the Company's shareholders. For that reason, the PSAs have been granted with performance criteria and will be based upon achievement of the Company's relative total shareholder return ("TSR") over a four year period (2023-2026), against a predetermined peer group. The grant date fair value of PSAs with TSR targets was determined using a Monte Carlo simulation. Compensation expense related to these retention grants in the three and nine months ended September 30, 2024 was $453,393 and $1,342,032, respectively. Compensation expense related to these retention grants in the three and nine months ended September 30, 2023 was $441,115 and $1,082,333, respectively. Employee Stock Purchase Plan Prior to July 1, 2022, the Company had in place an employee stock purchase plan covering 2,000,000 shares of common stock. Under that plan, the Company sold shares at 85% of the stock’s market price at date of purchase. Under ASC 718, Compensation - Stock Compensation , the 15% discounted value was recognized as compensation expense. As of September 30, 2024, the Company has issued 1,624,122 shares under this prior plan. In May 2022, the 2022 Gentex Corporation Employee Stock Purchase Plan covering 2,000,000 shares of common stock was approved by shareholders replacing the above referenced prior plan effective July 1, 2022. Under the plan, the Company sells shares at 85% of the stock's market price at date of purchase. Under ASC 718, the 15% discounted value is recognized as compensation expense. As of September 30, 2024, the Company has issued 442,718 shares under thi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debt investments and foreign currency translation adjustments. The following table presents the net changes in the Company's accumulated other comprehensive loss by component (all amounts shown are net of tax): Three Months Ended September 30, Nine Months Ended September 30, 2024 2023 2024 2023 Foreign currency translation adjustments: Balance at beginning of period $ (5,994,473) $ (5,609,783) $ (4,534,719) $ (4,032,239) Other Comprehensive loss before reclassifications 1,776,813 (717,457) 317,059 (2,295,001) Net current-period change 1,776,813 (717,457) 317,059 (2,295,001) Balance at end of period (4,217,660) (6,327,240) (4,217,660) (6,327,240) Unrealized (losses) gains on available-for-sale debt securities: Balance at beginning of period (1,981,180) (7,632,985) (2,022,403) (10,110,695) Other Comprehensive (loss) income before reclassifications 3,294,853 (1,293,419) 2,465,099 (468,359) Amounts reclassified from accumulated other comprehensive income 18,063 1,580,904 889,040 3,233,554 Net current-period change 3,312,916 287,485 3,354,139 2,765,195 Balance at end of period 1,331,736 (7,345,500) 1,331,736 (7,345,500) Accumulated other comprehensive loss, end of period $ (2,885,924) $ (13,672,740) $ (2,885,924) $ (13,672,740) The following table presents details of reclassifications out of accumulated other comprehensive loss for the three and nine months ended September 30, 2024 and 2023: Details about Accumulated Other Comprehensive Loss Components Amounts Reclassified from Other Comprehensive Loss Affected Line item in the Consolidated Statements of Income Three Months Ended September 30, Nine Months Ended September 30, 2024 2023 2024 2023 Unrealized gains (losses) on available-for-sale debt securities Realized (loss) on sale of securities $ (22,864) $ (2,001,144) $ (1,125,367) $ (4,093,106) Other income (loss), net Provision for income taxes 4,801 420,240 236,327 859,552 Provision for income taxes Total net reclassifications for the period $ (18,063) $ (1,580,904) $ (889,040) $ (3,233,5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On October 15, 2018, the Company entered into a credit agreement with PNC as the administrative agent and sole lender, which has now been amended and restated as discussed below. On February 21, 2023, as previously disclosed, the Company entered into an amended and restated credit agreement ("Credit Agreement") that provides for, among other things, a three-year unsecured revolving credit facility with a borrowing capacity of up to $250.0 million ("Revolver") that matures on February 21, 2026, replacing in its entirety the Company's above referenced prior $150.0 million revolving credit facility scheduled to mature on October 15, 2023. Included in the Revolver is a $20.0 million sublimit for standby letters of credit and a $35.0 million sublimit for swingline loans, each subject to certain conditions. Funds are available under the Revolver for working capital, capital expenditures, and other lawful corporate purposes, including, but not limited to, acquisitions and common stock repurchases, subject in each case to compliance with certain financial covenants, as defined in the Credit Agreement. As of September 30, 2024, there was no outstanding balance on the Revolver. As of September 30, 2024, the Company is in compliance with its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The decrease in common stock during the nine months ended September 30, 2024, was primarily due to the repurchases of 5.8 million shares, partially offset by the issuance of 1.8 million shares of the Company’s common stock, net of cancellations, under the Company’s stock-based compensation plans. The total net decrease was 4.0 million shares. The Company recorded a cash dividend of $0.120 per share during the third quarter of 2024 as compared to a cash dividend of $0.120 per share during the third quarter of 2023. The third quarter 2024 dividend of $27.3 million was declared on August 30, 2024 and was paid on October 2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The Company is periodically involved in legal proceedings, legal actions and claims arising in the normal course of business, including proceedings relating to, for example, product liability, intellectual property, safety and health, employment, regulatory, and other matters. Such matters are subject to many uncertainties and outcomes are not predictable. The Company does not believe, however, that at the current time any of these matters constitute material pending legal proceedings that will have a material adverse effect on the financial position or future results of operations or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The Company's automotive segment develops and manufactures digital vision and connected car products and electronics, including: automatic-dimming rearview mirrors with and without electronic features; non-auto dimming rearview mirrors with and without electronic features; and other electronics. The Company also develops and manufactures variably dimming windows and laminate products for the aerospace industry and fire protection products for the commercial construction industry. In 2020, the Company acquired Vaporsens, which specializes in nanofiber chemical sensing. In 2023, the Company acquired certain technology assets from eSight, which provides advanced and versatile low-vision smart glasses for those with visual impairments and is compatible with more than 20 eye conditions including Macular Degeneration, Diabetic Retinopathy, and Stargardt disease. These four non-automotive segments are combined into the "Other" segment as shown below. Three Months Ended September 30, Nine Months Ended September 30, 2024 2023 2024 2023 Revenue: Automotive Products $ 596,519,398 $ 564,510,277 $ 1,733,411,689 $ 1,676,043,013 Other 12,006,379 11,338,213 38,265,077 34,039,634 Total $ 608,525,777 $ 575,848,490 $ 1,771,676,766 $ 1,710,082,647 Income (Loss) from operations: Automotive Products $ 128,375,635 $ 121,875,176 $ 372,573,948 $ 362,044,032 Other (2,647,483) 541,353 (2,615,462) 912,532 Total $ 125,728,152 $ 122,416,529 $ 369,958,486 $ 362,956,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UNAUDITED CONDENSED CONSOLIDATED BALANCE SHEETS - USD ($)</t>
        </is>
      </c>
      <c r="B1" s="2" t="inlineStr">
        <is>
          <t>Sep.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179639743</v>
      </c>
      <c r="C3" s="6" t="n">
        <v>226435019</v>
      </c>
    </row>
    <row r="4">
      <c r="A4" s="4" t="inlineStr">
        <is>
          <t>Short-term investments</t>
        </is>
      </c>
      <c r="B4" s="5" t="n">
        <v>20462581</v>
      </c>
      <c r="C4" s="5" t="n">
        <v>14356476</v>
      </c>
    </row>
    <row r="5">
      <c r="A5" s="4" t="inlineStr">
        <is>
          <t>Accounts receivable, net</t>
        </is>
      </c>
      <c r="B5" s="5" t="n">
        <v>356338008</v>
      </c>
      <c r="C5" s="5" t="n">
        <v>321809868</v>
      </c>
    </row>
    <row r="6">
      <c r="A6" s="4" t="inlineStr">
        <is>
          <t>Inventories, net</t>
        </is>
      </c>
      <c r="B6" s="5" t="n">
        <v>449311020</v>
      </c>
      <c r="C6" s="5" t="n">
        <v>402473028</v>
      </c>
    </row>
    <row r="7">
      <c r="A7" s="4" t="inlineStr">
        <is>
          <t>Prepaid expenses and other</t>
        </is>
      </c>
      <c r="B7" s="5" t="n">
        <v>39932866</v>
      </c>
      <c r="C7" s="5" t="n">
        <v>32663762</v>
      </c>
    </row>
    <row r="8">
      <c r="A8" s="4" t="inlineStr">
        <is>
          <t>Total current assets</t>
        </is>
      </c>
      <c r="B8" s="5" t="n">
        <v>1045684218</v>
      </c>
      <c r="C8" s="5" t="n">
        <v>997738153</v>
      </c>
    </row>
    <row r="9">
      <c r="A9" s="4" t="inlineStr">
        <is>
          <t>PLANT AND EQUIPMENT—NET</t>
        </is>
      </c>
      <c r="B9" s="5" t="n">
        <v>703583489</v>
      </c>
      <c r="C9" s="5" t="n">
        <v>652877672</v>
      </c>
    </row>
    <row r="10">
      <c r="A10" s="3" t="inlineStr">
        <is>
          <t>OTHER ASSETS</t>
        </is>
      </c>
      <c r="B10" s="4" t="inlineStr">
        <is>
          <t xml:space="preserve"> </t>
        </is>
      </c>
      <c r="C10" s="4" t="inlineStr">
        <is>
          <t xml:space="preserve"> </t>
        </is>
      </c>
    </row>
    <row r="11">
      <c r="A11" s="4" t="inlineStr">
        <is>
          <t>Goodwill</t>
        </is>
      </c>
      <c r="B11" s="5" t="n">
        <v>340105631</v>
      </c>
      <c r="C11" s="5" t="n">
        <v>340105631</v>
      </c>
    </row>
    <row r="12">
      <c r="A12" s="4" t="inlineStr">
        <is>
          <t>Long-term investments</t>
        </is>
      </c>
      <c r="B12" s="5" t="n">
        <v>325561578</v>
      </c>
      <c r="C12" s="5" t="n">
        <v>299080876</v>
      </c>
    </row>
    <row r="13">
      <c r="A13" s="4" t="inlineStr">
        <is>
          <t>Intangible assets, net</t>
        </is>
      </c>
      <c r="B13" s="5" t="n">
        <v>201604035</v>
      </c>
      <c r="C13" s="5" t="n">
        <v>214005910</v>
      </c>
    </row>
    <row r="14">
      <c r="A14" s="4" t="inlineStr">
        <is>
          <t>Deferred tax asset</t>
        </is>
      </c>
      <c r="B14" s="5" t="n">
        <v>50192359</v>
      </c>
      <c r="C14" s="5" t="n">
        <v>41113759</v>
      </c>
    </row>
    <row r="15">
      <c r="A15" s="4" t="inlineStr">
        <is>
          <t>Patents and other assets, net</t>
        </is>
      </c>
      <c r="B15" s="5" t="n">
        <v>68565533</v>
      </c>
      <c r="C15" s="5" t="n">
        <v>66515551</v>
      </c>
    </row>
    <row r="16">
      <c r="A16" s="4" t="inlineStr">
        <is>
          <t>Total other assets</t>
        </is>
      </c>
      <c r="B16" s="5" t="n">
        <v>986029136</v>
      </c>
      <c r="C16" s="5" t="n">
        <v>960821727</v>
      </c>
    </row>
    <row r="17">
      <c r="A17" s="4" t="inlineStr">
        <is>
          <t>Total assets</t>
        </is>
      </c>
      <c r="B17" s="5" t="n">
        <v>2735296843</v>
      </c>
      <c r="C17" s="5" t="n">
        <v>2611437552</v>
      </c>
    </row>
    <row r="18">
      <c r="A18" s="3" t="inlineStr">
        <is>
          <t>CURRENT LIABILITIES</t>
        </is>
      </c>
      <c r="B18" s="4" t="inlineStr">
        <is>
          <t xml:space="preserve"> </t>
        </is>
      </c>
      <c r="C18" s="4" t="inlineStr">
        <is>
          <t xml:space="preserve"> </t>
        </is>
      </c>
    </row>
    <row r="19">
      <c r="A19" s="4" t="inlineStr">
        <is>
          <t>Accounts payable</t>
        </is>
      </c>
      <c r="B19" s="5" t="n">
        <v>182606296</v>
      </c>
      <c r="C19" s="5" t="n">
        <v>184398820</v>
      </c>
    </row>
    <row r="20">
      <c r="A20" s="4" t="inlineStr">
        <is>
          <t>Accrued liabilities</t>
        </is>
      </c>
      <c r="B20" s="5" t="n">
        <v>100558357</v>
      </c>
      <c r="C20" s="5" t="n">
        <v>87210156</v>
      </c>
    </row>
    <row r="21">
      <c r="A21" s="4" t="inlineStr">
        <is>
          <t>Total current liabilities</t>
        </is>
      </c>
      <c r="B21" s="5" t="n">
        <v>283164653</v>
      </c>
      <c r="C21" s="5" t="n">
        <v>271608976</v>
      </c>
    </row>
    <row r="22">
      <c r="A22" s="4" t="inlineStr">
        <is>
          <t>OTHER NON-CURRENT LIABILITIES</t>
        </is>
      </c>
      <c r="B22" s="5" t="n">
        <v>34504848</v>
      </c>
      <c r="C22" s="5" t="n">
        <v>27311507</v>
      </c>
    </row>
    <row r="23">
      <c r="A23" s="4" t="inlineStr">
        <is>
          <t>Total liabilities</t>
        </is>
      </c>
      <c r="B23" s="5" t="n">
        <v>317669501</v>
      </c>
      <c r="C23" s="5" t="n">
        <v>298920483</v>
      </c>
    </row>
    <row r="24">
      <c r="A24" s="3" t="inlineStr">
        <is>
          <t>SHAREHOLDERS’ INVESTMENT</t>
        </is>
      </c>
      <c r="B24" s="4" t="inlineStr">
        <is>
          <t xml:space="preserve"> </t>
        </is>
      </c>
      <c r="C24" s="4" t="inlineStr">
        <is>
          <t xml:space="preserve"> </t>
        </is>
      </c>
    </row>
    <row r="25">
      <c r="A25" s="4" t="inlineStr">
        <is>
          <t>Common stock</t>
        </is>
      </c>
      <c r="B25" s="5" t="n">
        <v>13646597</v>
      </c>
      <c r="C25" s="5" t="n">
        <v>13887326</v>
      </c>
    </row>
    <row r="26">
      <c r="A26" s="4" t="inlineStr">
        <is>
          <t>Additional paid-in capital</t>
        </is>
      </c>
      <c r="B26" s="5" t="n">
        <v>1000948512</v>
      </c>
      <c r="C26" s="5" t="n">
        <v>968245875</v>
      </c>
    </row>
    <row r="27">
      <c r="A27" s="4" t="inlineStr">
        <is>
          <t>Retained earnings</t>
        </is>
      </c>
      <c r="B27" s="5" t="n">
        <v>1405918157</v>
      </c>
      <c r="C27" s="5" t="n">
        <v>1336940990</v>
      </c>
    </row>
    <row r="28">
      <c r="A28" s="4" t="inlineStr">
        <is>
          <t>Accumulated other comprehensive loss</t>
        </is>
      </c>
      <c r="B28" s="5" t="n">
        <v>-2885924</v>
      </c>
      <c r="C28" s="5" t="n">
        <v>-6557122</v>
      </c>
    </row>
    <row r="29">
      <c r="A29" s="4" t="inlineStr">
        <is>
          <t>Total shareholders’ investment</t>
        </is>
      </c>
      <c r="B29" s="5" t="n">
        <v>2417627342</v>
      </c>
      <c r="C29" s="5" t="n">
        <v>2312517069</v>
      </c>
    </row>
    <row r="30">
      <c r="A30" s="4" t="inlineStr">
        <is>
          <t>Total liabilities and shareholders’ investment</t>
        </is>
      </c>
      <c r="B30" s="6" t="n">
        <v>2735296843</v>
      </c>
      <c r="C30" s="6" t="n">
        <v>2611437552</v>
      </c>
    </row>
    <row r="31"/>
    <row r="32">
      <c r="A32"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he effective tax rate was 15.4% in the nine months ended September 30, 2024, compared to an effective tax rate of 15.6% for the same period in 2023. Generally, effective tax rates for these periods differ from statutory federal income tax rates, due to provisions for state and local income taxes, permanent tax differences, the foreign-derived intangible income tax deduction, and research and development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 shows the Company’s Automotive revenue and Other Products revenue disaggregated by geographical location for Automotive Products for the three and nine month periods ended September 30, 2024 and September 30, 2023, respectively: Three Months Ended September 30, Nine Months Ended September 30, Revenue 2024 2023 2024 2023 Automotive Products U.S. $ 170,939,124 $ 171,312,177 $ 501,028,383 $ 520,034,256 Japan 100,415,089 73,330,091 271,681,510 229,664,642 Germany 69,610,212 72,169,634 216,815,930 226,739,945 Korea 41,644,963 44,257,034 126,797,525 101,655,653 Mexico 57,803,114 38,494,969 143,380,199 109,585,767 Other 156,106,896 164,946,372 473,708,142 488,362,750 Total Automotive Products $ 596,519,398 $ 564,510,277 $ 1,733,411,689 $ 1,676,043,013 Other Products (U.S.) 12,006,379 11,338,213 $ 38,265,077 $ 34,039,634 Total Revenue $ 608,525,777 $ 575,848,490 $ 1,771,676,766 $ 1,710,082,647 Revenue by geographic area may fluctuate based on many factors, including: exposure to local economic, political, and labor conditions; global supply chain constraints; unexpected changes in laws, regulations, trade or monetary or fiscal policy, including interest rates, foreign currency exchange rates and changes in the rate of inflation in the U.S. and other foreign countries; labor strikes, armed conflicts and acts of terrorism and war; and tariffs, quotas, customs and other import or export restrictions and other trade barriers. The following table disaggregates the Company’s Automotive revenue and Other revenue by major source for the three and nine month periods ended September 30, 2024 and September 30, 2023: Three Months Ended September 30, Nine Months Ended September 30, Revenue 2024 2023 2024 2023 Automotive Segment Automotive Mirrors &amp; Electronics $ 559,477,924 $ 531,423,832 $ 1,640,221,054 $ 1,577,792,206 HomeLink Modules* 37,041,474 33,086,445 93,190,635 98,250,807 Total Automotive Products $ 596,519,398 $ 564,510,277 $ 1,733,411,689 $ 1,676,043,013 Other Segment Fire Protection Products 6,924,748 5,151,785 21,114,450 20,471,868 Aerospace Products 4,272,033 6,186,428 16,329,426 13,567,766 Medical Products 809,598 — $ 821,201 $ — Total Other $ 12,006,379 $ 11,338,213 $ 38,265,077 $ 34,039,634 *Excludes HomeLink revenue where HomeLink electronics are integrated into interior auto-dimming mirr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operating leases for certain sales, manufacturing, and engineering offices, as well as other vehicles and equipment, which are included within "Plant and Equipment - Net" section of the condensed consolidated balance sheets. The leases have remaining lease terms of 1 year to 5 years. The weighted average remaining lease term for operating leases as of September 30, 2024 was 4 years, with a weighted average discount rate of 6.0%. Future minimum lease payments for operating leases as of September 30, 2024 were as follows: Year ending December 31, 2024 (excluding the nine months ended September 30, 2024) $ 617,160 2025 1,913,864 2026 1,365,479 2027 1,018,929 2028 746,956 Thereafter 86,923 Total future minimum lease payments 5,749,311 Less imputed interest (385,941) Total $ 5,363,370 Reported as of September 30, 2024 Accrued Liabilities $ 2,079,966 Other Non-Current Liabilities 3,283,404 Total $ 5,363,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On November 2, 2023, the Company, in the ordinary course of business, acquired certain technology assets from eSight for approximately $18.9 million in cash, the assumption of a $9.4 million promissory note given in exchange for the 20% equity the Company previously held in the assets, as well as an earn out provision over a ten year period. The earn out provision consists of multiple potential payments based on the revenue over the next ten The Company accounted for the acquisition under the provisions of FASB ASC Topic 805, Business Combinations . The valuation process was completed during the third quarter of 2024. Approximately $0.8 million of revenue of the business of eSight was included in the Company's consolidated statements of income and comprehensive income for the period ended September 30, 2024. The following table summarizes the fair values of the assets acquired, and the liabilities assumed, as of the acquisition date of November 2, 2023: Fair Value Current Assets $ 441,228 Personal Property 75,000 Right of Use Asset (Lease) 116,562 ESight Technology 12,000,000 Trade Names and Trademarks 870,000 Goodwill 26,696,012 Total Assets $ 40,198,802 Lease Liability $ 116,562 Contingent Earn Out Liability 12,000,000 Total Liabilities $ 12,116,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doption of New Accounting Standard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3 annual report on Form 10-K. In the opinion of management, the accompanying unaudited condensed consolidated financial statements contain all adjustments, consisting of only a normal and recurring nature, necessary to present fairly the financial position of the Company as of September 30, 2024, and the results of operations and cash flows for the interim periods presented.</t>
        </is>
      </c>
    </row>
    <row r="5">
      <c r="A5" s="4" t="inlineStr">
        <is>
          <t>Adoption of New Accounting Standards</t>
        </is>
      </c>
      <c r="B5" s="4" t="inlineStr">
        <is>
          <t>Adoption of New Accounting Standards In November 2023, the Financial Accounting Standards Board (“FASB”) issued Accounting Standards Update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will likely include additional disclosures when this ASU is adopted by the Company. The Company is currently evaluating the provisions of this ASU and expects to adopt the ASU for the year ending December 31, 2024. In December 2023, the FASB issued ASU 2023-09, Improvements to Income Tax Disclosures . Under this ASU, public benefit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on a prospective basis for the Company in the fiscal year ending December 31, 2025. This ASU will result in additional disclosures being included in the consolidated financial statements once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as of both September 30, 2024 and December 31, 2023 was $340.1 million , as set forth in the table below: Carrying Amount Balance as of December 31, 2023 $ 340,105,631 Acquisitions — Divestitures — Impairments — Other — Balance as of September 30, 2024 $ 340,105,631 </t>
        </is>
      </c>
    </row>
    <row r="5">
      <c r="A5" s="4" t="inlineStr">
        <is>
          <t>Schedule of Intangible Assets</t>
        </is>
      </c>
      <c r="B5" s="4" t="inlineStr">
        <is>
          <t xml:space="preserve">The patents and intangible assets and related change in carrying values are set forth in the tables below: As of September 30, 2024: Other Intangible Assets Gross Accumulated Amortization Net Assumed Useful Life Gentex Patents $ 39,198,259 $ (27,882,575) $ 11,315,684 Various Other Intangible Assets HomeLink ® Trade Names and Trademarks $ 52,000,000 $ — $ 52,000,000 Indefinite HomeLink ® Technology 180,000,000 (165,000,000) 15,000,000 12 years Existing Customer Platforms 43,000,000 (43,000,000) — 10 years Exclusive Licensing Agreement 96,000,000 — 96,000,000 Indefinite eSight Technology 12,000,000 (916,667) 11,083,333 12 years eSight Trade Names and Trademarks 870,000 (66,458) 803,542 12 years Vaporsens In-Process R&amp;D 11,000,000 — 11,000,000 Indefinite Argil In-Process R&amp;D 6,278,132 — 6,278,132 Indefinite Air-Craftglass In-Process R&amp;D 1,507,778 — 1,507,778 Indefinite Guardian Trade Names 1,300,000 (27,083) 1,272,917 12 years Guardian Technology 6,800,000 (141,667) 6,658,333 12 years Total Other Intangible Assets $ 410,755,910 $ (209,151,875) $ 201,604,035 Total Patents &amp; Other Intangible Assets $ 449,954,169 $ (237,034,450) $ 212,919,719 As of December 31, 2023: Other Intangible Assets Gross Accumulated Amortization Net Assumed Useful Life Gentex Patents $ 39,199,107 $ (27,769,803) $ 11,429,304 Various Other Intangible Assets HomeLink ® Trade Names and Trademarks $ 52,000,000 $ — $ 52,000,000 Indefinite HomeLink ® Technology 180,000,000 (153,750,000) 26,250,000 12 years Existing Customer Platforms 43,000,000 (43,000,000) — 10 years Exclusive Licensing Agreement 96,000,000 — 96,000,000 Indefinite eSight Technology 12,000,000 — 12,000,000 12 years eSight Trade Names and Trademarks 870,000 — 870,000 12 years Vaporsens In-Process R&amp;D 11,000,000 — 11,000,000 Indefinite Argil In-Process R&amp;D 6,278,132 — 6,278,132 Indefinite Air-Craftglass In-Process R&amp;D 1,507,778 — 1,507,778 Indefinite Guardian Trade Names 1,300,000 — 1,300,000 Indefinite Guardian In-Process R&amp;D 6,800,000 — 6,800,000 Indefinite Total Other Intangible Assets $ 410,755,910 $ (196,750,000) $ 214,005,910 Total Patents &amp; Other Intangible Assets $ 449,955,017 $ (224,519,803) $ 225,435,2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 Securities Stated at Fair Value</t>
        </is>
      </c>
      <c r="B4" s="4" t="inlineStr">
        <is>
          <t xml:space="preserve">Assets or liabilities that have recurring fair value measurements are shown below as of September 30, 2024 and December 31, 2023: As of September 30, 2024: Fair Value Measurements at Reporting Date Using Total as of Quoted Prices in Active Markets for Identical Assets Significant Other Observable Inputs Significant Unobservable Inputs Description September 30, 2024 (Level 1) (Level 2) (Level 3) Cash &amp; Cash Equivalents $ 179,639,743 $ 179,639,743 $ — $ — Short-Term Investments: Asset-backed Securities 2,784,681 — 2,784,681 — Certificate of Deposit 752,133 752,133 — — Corporate Bonds 3,960,920 — 3,960,920 — Government Securities 2,479,975 — 2,479,975 — Municipal Bonds 4,380,400 — 4,380,400 — Other 1,073,419 1,073,419 — — Long-Term Investments: Asset-backed Securities 40,069,030 — 40,069,030 — Corporate Bonds 57,754,563 — 57,754,563 — Government Securities 1,671,215 — 1,671,215 — Municipal Bonds 41,083,645 — 41,083,645 — Common Stock 41,109,820 41,109,820 — — Total $ 376,759,544 $ 222,575,115 $ 154,184,429 $ — As of December 31, 2023: Fair Value Measurements at Reporting Date Using Total as of Quoted Prices in Active Markets for Identical Assets Significant Other Observable Inputs Significant Unobservable Inputs Description December 31, 2023 (Level 1) (Level 2) (Level 3) Cash &amp; Cash Equivalents $ 226,435,019 $ 226,435,019 $ — $ — Short-Term Investments: Certificate of Deposit 994,013 994,013 — — Corporate Bonds 1,943,886 — 1,943,886 — Government Securities 4,759,507 — 4,759,507 — Municipal Bonds 1,726,658 — 1,726,658 — Other 1,465,388 1,465,388 — — Long-Term Investments: Asset-backed Securities 27,146,504 — 27,146,504 — Certificate of Deposit 748,358 748,358 — — Corporate Bonds 65,404,340 — 65,404,340 — Governmental Securities 6,227,129 — 6,227,129 — Municipal Bonds 56,336,921 — 56,336,921 Common Stock 18,610,519 18,610,519 — — Total $ 411,798,242 $ 248,253,297 $ 163,544,945 $ — </t>
        </is>
      </c>
    </row>
    <row r="5">
      <c r="A5" s="4" t="inlineStr">
        <is>
          <t>Schedule of Amortized Cost, Unrealized Gains and Losses, and Market Value of Investment Securities</t>
        </is>
      </c>
      <c r="B5" s="4" t="inlineStr">
        <is>
          <t xml:space="preserve">The amortized cost, unrealized gains and losses, and market value of investment securities are shown as of September 30, 2024 and December 31, 2023: As of September 30, 2024: Unrealized Cost Gains Losses Market Value Short-Term Investments: Asset-backed Securities 2,834,713 — (50,032) 2,784,681 Certificate of Deposit $ 750,000 $ 2,133 $ — $ 752,133 Corporate Bonds 4,019,696 — (58,776) 3,960,920 Government Securities 2,474,160 5,815 — 2,479,975 Municipal Bonds 4,393,568 1,697 (14,865) 4,380,400 Other 1,073,419 — — 1,073,419 Long-Term Investments: Asset-backed Securities 39,109,728 1,032,389 (73,087) 40,069,030 Corporate Bonds 56,889,910 1,273,030 (408,377) 57,754,563 Government Securities 1,603,846 67,369 — 1,671,215 Municipal Bonds 41,175,200 918,479 (1,010,034) 41,083,645 Total $ 151,489,527 $ 3,300,912 $ (1,565,139) $ 153,225,300 As of December 31, 2023: Unrealized Cost Gains Losses Market Value Short-Term Investments: Certificate of Deposit $ 1,000,000 $ — $ (5,987) $ 994,013 Corporate Bonds 1,976,195 — (32,309) 1,943,886 Government Securities 4,754,495 21,141 (16,129) 4,759,507 Municipal Bonds 1,749,038 — (22,380) 1,726,658 Other 1,465,388 — — 1,465,388 Long-Term Investments: Asset-backed Securities 26,923,803 331,847 (109,146) 27,146,504 Certificate of Deposit 750,000 — (1,642) 748,358 Corporate Bonds 66,214,398 748,471 (1,558,529) 65,404,340 Government Securities 6,217,774 10,675 (1,320) 6,227,129 Municipal Bonds 58,261,615 811,128 (2,735,822) 56,336,921 Common Stock 17,324,886 1,328,446 (42,813) 18,610,519 Total $ 186,637,592 $ 3,251,708 $ (4,526,077) $ 185,363,223 </t>
        </is>
      </c>
    </row>
    <row r="6">
      <c r="A6" s="4" t="inlineStr">
        <is>
          <t>Schedule of Unrealized Loss on available-for-sale securities</t>
        </is>
      </c>
      <c r="B6" s="4" t="inlineStr">
        <is>
          <t xml:space="preserve">Unrealized losses on available-for-sale securities as of September 30, 2024, are as follows: Aggregate Unrealized Losses Aggregate Fair Value of Investments Loss duration of less than one year $ 80,165 $ 7,363,296 Loss duration of greater than one year 1,535,006 46,320,380 Total $ 1,615,171 $ 53,683,676 Unrealized losses on available-for-sale securities as of December 31, 2023, are as follows: Aggregate Unrealized Losses Aggregate Fair Value of Investments Loss duration of less than one year $ 126,074 $ 13,449,592 Loss duration of greater than one year 4,400,003 76,966,258 Total $ 4,526,077 $ 90,415,850 </t>
        </is>
      </c>
    </row>
    <row r="7">
      <c r="A7" s="4" t="inlineStr">
        <is>
          <t>Schedule of Investments Classified by Contractual Maturity Date</t>
        </is>
      </c>
      <c r="B7" s="4" t="inlineStr">
        <is>
          <t xml:space="preserve">Due within one year $ 14,358,108 Due between one and five years 76,534,624 Due over five years 64,043,830 $ 154,936,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the respective balance sheet dates: September 30, 2024 December 31, 2023 Raw materials $ 317,505,698 $ 283,126,566 Work-in-process 47,856,981 46,343,955 Finished goods 83,948,341 73,002,507 Total Inventory $ 449,311,020 $ 402,473,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per common share under the two-class method for the three and nine months ended September 30, 2024 and September 30, 2023: Three Months Ended September 30, Nine Months Ended September 30, 2024 2023 2024 2023 Basic Earnings Per Share Net Income $ 122,549,041 $ 104,725,412 $ 316,820,194 $ 311,459,076 Less: Dividends and undistributed earnings allocated to participating securities 1,604,095 1,537,105 4,418,133 4,636,523 Net Income available to common shareholders $ 120,944,946 $ 103,188,307 $ 312,402,061 $ 306,822,553 Basic weighted average shares outstanding 226,002,347 230,047,014 226,646,541 229,866,008 Net Income per share - Basic $ 0.54 $ 0.45 $ 1.38 $ 1.33 Diluted Earnings Per Share Allocation of Net Income used in basic computation $ 120,944,946 $ 103,188,307 $ 312,402,061 $ 306,822,553 Reallocation of undistributed earnings 1,288 1,978 5,183 4,577 Net Income available to common shareholders - Diluted $ 120,946,234 $ 103,190,285 $ 312,407,244 $ 306,827,130 Number of shares used in basic computation 226,002,347 230,047,014 226,646,541 229,866,008 Additional weighted average dilutive common stock equivalents 239,337 410,397 363,391 315,666 Diluted weighted average shares outstanding 226,241,684 230,457,411 227,009,932 230,181,674 Net Income per share - Diluted $ 0.53 $ 0.45 $ 1.38 $ 1.33 Shares related to stock plans not included in diluted average common shares outstanding because their effect would be anti-dilutive 1,619,446 1,384,066 625,410 1,410,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s Issued, Net of Shares from Canceled/Expired Options and Shares</t>
        </is>
      </c>
      <c r="B4" s="4" t="inlineStr">
        <is>
          <t xml:space="preserve">The shares issued are presented net of shares from canceled/expired options and shares. Shares Granted Conversion Rate Total Shares Under 2019 Omnibus Plan Non-Qualified Stock Options 5,043,516 1.00 5,043,516 Restricted Stock 5,049,480 4.06 20,500,889 Performance Shares 1,016,651 4.06 4,127,603 Total 11,109,647 29,672,008 </t>
        </is>
      </c>
    </row>
    <row r="5">
      <c r="A5" s="4" t="inlineStr">
        <is>
          <t>Schedule of Weighted-Average Assumptions For The Employee Stock Option Plan</t>
        </is>
      </c>
      <c r="B5" s="4" t="inlineStr">
        <is>
          <t>The fair value of each option grant was estimated on the date of grant using the Black-Scholes option pricing model with the following weighted-average assumptions for the indicated periods: Three Months Ended September 30, Nine Months Ended September 30, 2024 2023 2024 2023 Dividend Yield (1) 1.62 % 1.72 % 1.63 % 1.74 % Expected volatility (2) 27.92 % 28.66 % 28.07 % 28.89 % Risk-free interest rate (3) 3.58 % 4.60 % 4.04 % 4.11 % Expected term of options (years) (4) 4.14 4.14 4.14 4.15 Weighted-avg. grant date fair value $7.11 $8.40 $8.23 $7.5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UNAUDITED CONDENSED CONSOLIDATED STATEMENTS OF INCOM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608525777</v>
      </c>
      <c r="D4" s="6" t="n">
        <v>575848490</v>
      </c>
      <c r="E4" s="6" t="n">
        <v>1771676766</v>
      </c>
      <c r="F4" s="6" t="n">
        <v>1710082647</v>
      </c>
    </row>
    <row r="5">
      <c r="A5" s="4" t="inlineStr">
        <is>
          <t>COST OF GOODS SOLD</t>
        </is>
      </c>
      <c r="C5" s="5" t="n">
        <v>404462142</v>
      </c>
      <c r="D5" s="5" t="n">
        <v>384407857</v>
      </c>
      <c r="E5" s="5" t="n">
        <v>1176812215</v>
      </c>
      <c r="F5" s="5" t="n">
        <v>1150821744</v>
      </c>
    </row>
    <row r="6">
      <c r="A6" s="4" t="inlineStr">
        <is>
          <t>Gross profit</t>
        </is>
      </c>
      <c r="C6" s="5" t="n">
        <v>204063635</v>
      </c>
      <c r="D6" s="5" t="n">
        <v>191440633</v>
      </c>
      <c r="E6" s="5" t="n">
        <v>594864551</v>
      </c>
      <c r="F6" s="5" t="n">
        <v>55926090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Engineering, research and development</t>
        </is>
      </c>
      <c r="C8" s="5" t="n">
        <v>48225968</v>
      </c>
      <c r="D8" s="5" t="n">
        <v>40197517</v>
      </c>
      <c r="E8" s="5" t="n">
        <v>134411948</v>
      </c>
      <c r="F8" s="5" t="n">
        <v>112825054</v>
      </c>
    </row>
    <row r="9">
      <c r="A9" s="4" t="inlineStr">
        <is>
          <t>Selling, general &amp; administrative</t>
        </is>
      </c>
      <c r="C9" s="5" t="n">
        <v>30109515</v>
      </c>
      <c r="D9" s="5" t="n">
        <v>28826587</v>
      </c>
      <c r="E9" s="5" t="n">
        <v>90494117</v>
      </c>
      <c r="F9" s="5" t="n">
        <v>83479285</v>
      </c>
    </row>
    <row r="10">
      <c r="A10" s="4" t="inlineStr">
        <is>
          <t>Total operating expenses</t>
        </is>
      </c>
      <c r="C10" s="5" t="n">
        <v>78335483</v>
      </c>
      <c r="D10" s="5" t="n">
        <v>69024104</v>
      </c>
      <c r="E10" s="5" t="n">
        <v>224906065</v>
      </c>
      <c r="F10" s="5" t="n">
        <v>196304339</v>
      </c>
    </row>
    <row r="11">
      <c r="A11" s="4" t="inlineStr">
        <is>
          <t>Income from operations</t>
        </is>
      </c>
      <c r="C11" s="5" t="n">
        <v>125728152</v>
      </c>
      <c r="D11" s="5" t="n">
        <v>122416529</v>
      </c>
      <c r="E11" s="5" t="n">
        <v>369958486</v>
      </c>
      <c r="F11" s="5" t="n">
        <v>362956564</v>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Investment income, net</t>
        </is>
      </c>
      <c r="C13" s="5" t="n">
        <v>18982629</v>
      </c>
      <c r="D13" s="5" t="n">
        <v>3851967</v>
      </c>
      <c r="E13" s="5" t="n">
        <v>3220333</v>
      </c>
      <c r="F13" s="5" t="n">
        <v>9682096</v>
      </c>
    </row>
    <row r="14">
      <c r="A14" s="4" t="inlineStr">
        <is>
          <t>Other income (loss), net</t>
        </is>
      </c>
      <c r="C14" s="5" t="n">
        <v>744569</v>
      </c>
      <c r="D14" s="5" t="n">
        <v>-1788335</v>
      </c>
      <c r="E14" s="5" t="n">
        <v>1255438</v>
      </c>
      <c r="F14" s="5" t="n">
        <v>-3559613</v>
      </c>
    </row>
    <row r="15">
      <c r="A15" s="4" t="inlineStr">
        <is>
          <t>Total other income</t>
        </is>
      </c>
      <c r="C15" s="5" t="n">
        <v>19727198</v>
      </c>
      <c r="D15" s="5" t="n">
        <v>2063632</v>
      </c>
      <c r="E15" s="5" t="n">
        <v>4475771</v>
      </c>
      <c r="F15" s="5" t="n">
        <v>6122483</v>
      </c>
    </row>
    <row r="16">
      <c r="A16" s="4" t="inlineStr">
        <is>
          <t>INCOME BEFORE PROVISION FOR INCOME TAXES</t>
        </is>
      </c>
      <c r="C16" s="5" t="n">
        <v>145455350</v>
      </c>
      <c r="D16" s="5" t="n">
        <v>124480161</v>
      </c>
      <c r="E16" s="5" t="n">
        <v>374434257</v>
      </c>
      <c r="F16" s="5" t="n">
        <v>369079047</v>
      </c>
    </row>
    <row r="17">
      <c r="A17" s="4" t="inlineStr">
        <is>
          <t>PROVISION FOR INCOME TAXES</t>
        </is>
      </c>
      <c r="C17" s="5" t="n">
        <v>22906309</v>
      </c>
      <c r="D17" s="5" t="n">
        <v>19754749</v>
      </c>
      <c r="E17" s="5" t="n">
        <v>57614063</v>
      </c>
      <c r="F17" s="5" t="n">
        <v>57619971</v>
      </c>
    </row>
    <row r="18">
      <c r="A18" s="4" t="inlineStr">
        <is>
          <t>NET INCOME</t>
        </is>
      </c>
      <c r="C18" s="6" t="n">
        <v>122549041</v>
      </c>
      <c r="D18" s="6" t="n">
        <v>104725412</v>
      </c>
      <c r="E18" s="6" t="n">
        <v>316820194</v>
      </c>
      <c r="F18" s="6" t="n">
        <v>311459076</v>
      </c>
    </row>
    <row r="19">
      <c r="A19" s="3" t="inlineStr">
        <is>
          <t>EARNINGS PER SHARE:</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B20" s="4" t="inlineStr">
        <is>
          <t>[1]</t>
        </is>
      </c>
      <c r="C20" s="7" t="n">
        <v>0.54</v>
      </c>
      <c r="D20" s="7" t="n">
        <v>0.45</v>
      </c>
      <c r="E20" s="7" t="n">
        <v>1.38</v>
      </c>
      <c r="F20" s="7" t="n">
        <v>1.33</v>
      </c>
    </row>
    <row r="21">
      <c r="A21" s="4" t="inlineStr">
        <is>
          <t>Diluted (in dollars per share)</t>
        </is>
      </c>
      <c r="B21" s="4" t="inlineStr">
        <is>
          <t>[1]</t>
        </is>
      </c>
      <c r="C21" s="8" t="n">
        <v>0.53</v>
      </c>
      <c r="D21" s="8" t="n">
        <v>0.45</v>
      </c>
      <c r="E21" s="8" t="n">
        <v>1.38</v>
      </c>
      <c r="F21" s="8" t="n">
        <v>1.33</v>
      </c>
    </row>
    <row r="22">
      <c r="A22" s="4" t="inlineStr">
        <is>
          <t>Cash Dividends Declared per Share (in dollars per share)</t>
        </is>
      </c>
      <c r="C22" s="7" t="n">
        <v>0.12</v>
      </c>
      <c r="D22" s="7" t="n">
        <v>0.12</v>
      </c>
      <c r="E22" s="7" t="n">
        <v>0.36</v>
      </c>
      <c r="F22" s="7" t="n">
        <v>0.36</v>
      </c>
    </row>
    <row r="23"/>
    <row r="24">
      <c r="A24" s="4" t="inlineStr">
        <is>
          <t>[1] (1) Earnings Per Share has been adjusted to exclude the portion of net income allocated to participating securities as a result of share-based payment awards.</t>
        </is>
      </c>
    </row>
  </sheetData>
  <mergeCells count="5">
    <mergeCell ref="A1:B2"/>
    <mergeCell ref="C1:D1"/>
    <mergeCell ref="E1:F1"/>
    <mergeCell ref="A23:E23"/>
    <mergeCell ref="A24:E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OCI</t>
        </is>
      </c>
      <c r="B4" s="4" t="inlineStr">
        <is>
          <t>The following table presents the net changes in the Company's accumulated other comprehensive loss by component (all amounts shown are net of tax): Three Months Ended September 30, Nine Months Ended September 30, 2024 2023 2024 2023 Foreign currency translation adjustments: Balance at beginning of period $ (5,994,473) $ (5,609,783) $ (4,534,719) $ (4,032,239) Other Comprehensive loss before reclassifications 1,776,813 (717,457) 317,059 (2,295,001) Net current-period change 1,776,813 (717,457) 317,059 (2,295,001) Balance at end of period (4,217,660) (6,327,240) (4,217,660) (6,327,240) Unrealized (losses) gains on available-for-sale debt securities: Balance at beginning of period (1,981,180) (7,632,985) (2,022,403) (10,110,695) Other Comprehensive (loss) income before reclassifications 3,294,853 (1,293,419) 2,465,099 (468,359) Amounts reclassified from accumulated other comprehensive income 18,063 1,580,904 889,040 3,233,554 Net current-period change 3,312,916 287,485 3,354,139 2,765,195 Balance at end of period 1,331,736 (7,345,500) 1,331,736 (7,345,500) Accumulated other comprehensive loss, end of period $ (2,885,924) $ (13,672,740) $ (2,885,924) $ (13,672,740)</t>
        </is>
      </c>
    </row>
    <row r="5">
      <c r="A5" s="4" t="inlineStr">
        <is>
          <t>Schedule of Reclassifications Out of Other Comprehensive Income</t>
        </is>
      </c>
      <c r="B5" s="4" t="inlineStr">
        <is>
          <t>The following table presents details of reclassifications out of accumulated other comprehensive loss for the three and nine months ended September 30, 2024 and 2023: Details about Accumulated Other Comprehensive Loss Components Amounts Reclassified from Other Comprehensive Loss Affected Line item in the Consolidated Statements of Income Three Months Ended September 30, Nine Months Ended September 30, 2024 2023 2024 2023 Unrealized gains (losses) on available-for-sale debt securities Realized (loss) on sale of securities $ (22,864) $ (2,001,144) $ (1,125,367) $ (4,093,106) Other income (loss), net Provision for income taxes 4,801 420,240 236,327 859,552 Provision for income taxes Total net reclassifications for the period $ (18,063) $ (1,580,904) $ (889,040) $ (3,233,5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s</t>
        </is>
      </c>
      <c r="B4" s="4" t="inlineStr">
        <is>
          <t xml:space="preserve">These four non-automotive segments are combined into the "Other" segment as shown below. Three Months Ended September 30, Nine Months Ended September 30, 2024 2023 2024 2023 Revenue: Automotive Products $ 596,519,398 $ 564,510,277 $ 1,733,411,689 $ 1,676,043,013 Other 12,006,379 11,338,213 38,265,077 34,039,634 Total $ 608,525,777 $ 575,848,490 $ 1,771,676,766 $ 1,710,082,647 Income (Loss) from operations: Automotive Products $ 128,375,635 $ 121,875,176 $ 372,573,948 $ 362,044,032 Other (2,647,483) 541,353 (2,615,462) 912,532 Total $ 125,728,152 $ 122,416,529 $ 369,958,486 $ 362,956,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Automotive revenue and Other Products revenue disaggregated by geographical location for Automotive Products for the three and nine month periods ended September 30, 2024 and September 30, 2023, respectively: Three Months Ended September 30, Nine Months Ended September 30, Revenue 2024 2023 2024 2023 Automotive Products U.S. $ 170,939,124 $ 171,312,177 $ 501,028,383 $ 520,034,256 Japan 100,415,089 73,330,091 271,681,510 229,664,642 Germany 69,610,212 72,169,634 216,815,930 226,739,945 Korea 41,644,963 44,257,034 126,797,525 101,655,653 Mexico 57,803,114 38,494,969 143,380,199 109,585,767 Other 156,106,896 164,946,372 473,708,142 488,362,750 Total Automotive Products $ 596,519,398 $ 564,510,277 $ 1,733,411,689 $ 1,676,043,013 Other Products (U.S.) 12,006,379 11,338,213 $ 38,265,077 $ 34,039,634 Total Revenue $ 608,525,777 $ 575,848,490 $ 1,771,676,766 $ 1,710,082,647 The following table disaggregates the Company’s Automotive revenue and Other revenue by major source for the three and nine month periods ended September 30, 2024 and September 30, 2023: Three Months Ended September 30, Nine Months Ended September 30, Revenue 2024 2023 2024 2023 Automotive Segment Automotive Mirrors &amp; Electronics $ 559,477,924 $ 531,423,832 $ 1,640,221,054 $ 1,577,792,206 HomeLink Modules* 37,041,474 33,086,445 93,190,635 98,250,807 Total Automotive Products $ 596,519,398 $ 564,510,277 $ 1,733,411,689 $ 1,676,043,013 Other Segment Fire Protection Products 6,924,748 5,151,785 21,114,450 20,471,868 Aerospace Products 4,272,033 6,186,428 16,329,426 13,567,766 Medical Products 809,598 — $ 821,201 $ — Total Other $ 12,006,379 $ 11,338,213 $ 38,265,077 $ 34,039,634 *Excludes HomeLink revenue where HomeLink electronics are integrated into interior auto-dimming mirr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t>
        </is>
      </c>
      <c r="B4" s="4" t="inlineStr">
        <is>
          <t xml:space="preserve">Future minimum lease payments for operating leases as of September 30, 2024 were as follows: Year ending December 31, 2024 (excluding the nine months ended September 30, 2024) $ 617,160 2025 1,913,864 2026 1,365,479 2027 1,018,929 2028 746,956 Thereafter 86,923 Total future minimum lease payments 5,749,311 Less imputed interest (385,941) Total $ 5,363,370 </t>
        </is>
      </c>
    </row>
    <row r="5">
      <c r="A5" s="4" t="inlineStr">
        <is>
          <t>Schedule of Lease Liabilities</t>
        </is>
      </c>
      <c r="B5" s="4" t="inlineStr">
        <is>
          <t xml:space="preserve">Reported as of September 30, 2024 Accrued Liabilities $ 2,079,966 Other Non-Current Liabilities 3,283,404 Total $ 5,363,3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s of the assets acquired, and the liabilities assumed, as of the acquisition date of November 2, 2023: Fair Value Current Assets $ 441,228 Personal Property 75,000 Right of Use Asset (Lease) 116,562 ESight Technology 12,000,000 Trade Names and Trademarks 870,000 Goodwill 26,696,012 Total Assets $ 40,198,802 Lease Liability $ 116,562 Contingent Earn Out Liability 12,000,000 Total Liabilities $ 12,116,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Goodwill and Other Intangible Assets - Narrative (Details) - USD ($)</t>
        </is>
      </c>
      <c r="B1" s="2" t="inlineStr">
        <is>
          <t>3 Months Ended</t>
        </is>
      </c>
      <c r="F1" s="2" t="inlineStr">
        <is>
          <t>9 Months Ended</t>
        </is>
      </c>
      <c r="H1" s="2" t="inlineStr">
        <is>
          <t>12 Months Ended</t>
        </is>
      </c>
    </row>
    <row r="2">
      <c r="B2" s="2" t="inlineStr">
        <is>
          <t>Sep. 30, 2024</t>
        </is>
      </c>
      <c r="C2" s="2" t="inlineStr">
        <is>
          <t>Dec. 31, 2023</t>
        </is>
      </c>
      <c r="E2" s="2" t="inlineStr">
        <is>
          <t>Sep. 30, 2023</t>
        </is>
      </c>
      <c r="F2" s="2" t="inlineStr">
        <is>
          <t>Sep. 30, 2024</t>
        </is>
      </c>
      <c r="G2" s="2" t="inlineStr">
        <is>
          <t>Sep. 30, 2023</t>
        </is>
      </c>
      <c r="H2" s="2" t="inlineStr">
        <is>
          <t>Dec. 31, 2021</t>
        </is>
      </c>
      <c r="I2" s="2" t="inlineStr">
        <is>
          <t>Dec. 31, 2020</t>
        </is>
      </c>
      <c r="J2" s="2" t="inlineStr">
        <is>
          <t>Nov. 02, 2023</t>
        </is>
      </c>
      <c r="K2" s="2" t="inlineStr">
        <is>
          <t>Dec. 31, 2013</t>
        </is>
      </c>
    </row>
    <row r="3">
      <c r="A3" s="3" t="inlineStr">
        <is>
          <t>Finite-Lived Intangible Asset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6" t="n">
        <v>340105631</v>
      </c>
      <c r="C4" s="6" t="n">
        <v>340105631</v>
      </c>
      <c r="D4" s="4" t="inlineStr">
        <is>
          <t>[1]</t>
        </is>
      </c>
      <c r="E4" s="4" t="inlineStr">
        <is>
          <t xml:space="preserve"> </t>
        </is>
      </c>
      <c r="F4" s="6" t="n">
        <v>34010563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quisitions</t>
        </is>
      </c>
      <c r="B5" s="4" t="inlineStr">
        <is>
          <t xml:space="preserve"> </t>
        </is>
      </c>
      <c r="C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intangible assets</t>
        </is>
      </c>
      <c r="B6" s="5" t="n">
        <v>4500000</v>
      </c>
      <c r="C6" s="4" t="inlineStr">
        <is>
          <t xml:space="preserve"> </t>
        </is>
      </c>
      <c r="E6" s="6" t="n">
        <v>5200000</v>
      </c>
      <c r="F6" s="5" t="n">
        <v>13400000</v>
      </c>
      <c r="G6" s="6" t="n">
        <v>15600000</v>
      </c>
      <c r="H6" s="4" t="inlineStr">
        <is>
          <t xml:space="preserve"> </t>
        </is>
      </c>
      <c r="I6" s="4" t="inlineStr">
        <is>
          <t xml:space="preserve"> </t>
        </is>
      </c>
      <c r="J6" s="4" t="inlineStr">
        <is>
          <t xml:space="preserve"> </t>
        </is>
      </c>
      <c r="K6" s="4" t="inlineStr">
        <is>
          <t xml:space="preserve"> </t>
        </is>
      </c>
    </row>
    <row r="7">
      <c r="A7" s="4" t="inlineStr">
        <is>
          <t>Total Patents &amp; Other Intangible Asset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inite-Lived Intangible Assets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expense, remainder of 2024</t>
        </is>
      </c>
      <c r="B9" s="5" t="n">
        <v>18000000</v>
      </c>
      <c r="C9" s="4" t="inlineStr">
        <is>
          <t xml:space="preserve"> </t>
        </is>
      </c>
      <c r="E9" s="4" t="inlineStr">
        <is>
          <t xml:space="preserve"> </t>
        </is>
      </c>
      <c r="F9" s="5" t="n">
        <v>1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expense, year 2025</t>
        </is>
      </c>
      <c r="B10" s="5" t="n">
        <v>14000000</v>
      </c>
      <c r="C10" s="4" t="inlineStr">
        <is>
          <t xml:space="preserve"> </t>
        </is>
      </c>
      <c r="E10" s="4" t="inlineStr">
        <is>
          <t xml:space="preserve"> </t>
        </is>
      </c>
      <c r="F10" s="5" t="n">
        <v>14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 expense, year 2026</t>
        </is>
      </c>
      <c r="B11" s="5" t="n">
        <v>3000000</v>
      </c>
      <c r="C11" s="4" t="inlineStr">
        <is>
          <t xml:space="preserve"> </t>
        </is>
      </c>
      <c r="E11" s="4" t="inlineStr">
        <is>
          <t xml:space="preserve"> </t>
        </is>
      </c>
      <c r="F11" s="5" t="n">
        <v>3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ation expense, year 2027</t>
        </is>
      </c>
      <c r="B12" s="5" t="n">
        <v>3000000</v>
      </c>
      <c r="C12" s="4" t="inlineStr">
        <is>
          <t xml:space="preserve"> </t>
        </is>
      </c>
      <c r="E12" s="4" t="inlineStr">
        <is>
          <t xml:space="preserve"> </t>
        </is>
      </c>
      <c r="F12" s="5" t="n">
        <v>3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rtization expense, year 2028</t>
        </is>
      </c>
      <c r="B13" s="6" t="n">
        <v>3000000</v>
      </c>
      <c r="C13" s="4" t="inlineStr">
        <is>
          <t xml:space="preserve"> </t>
        </is>
      </c>
      <c r="E13" s="4" t="inlineStr">
        <is>
          <t xml:space="preserve"> </t>
        </is>
      </c>
      <c r="F13" s="6" t="n">
        <v>3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HomeLink®</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inite-Lived Intangible Assets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7400000</v>
      </c>
    </row>
    <row r="17">
      <c r="A17" s="4" t="inlineStr">
        <is>
          <t>Vaporsen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ite-Lived Intangible Assets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sition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6" t="n">
        <v>3700000</v>
      </c>
      <c r="J19" s="4" t="inlineStr">
        <is>
          <t xml:space="preserve"> </t>
        </is>
      </c>
      <c r="K19" s="4" t="inlineStr">
        <is>
          <t xml:space="preserve"> </t>
        </is>
      </c>
    </row>
    <row r="20">
      <c r="A20" s="4" t="inlineStr">
        <is>
          <t>Air-CraftGlas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ite-Lived Intangible Assets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5" t="n">
        <v>200000</v>
      </c>
      <c r="J22" s="4" t="inlineStr">
        <is>
          <t xml:space="preserve"> </t>
        </is>
      </c>
      <c r="K22" s="4" t="inlineStr">
        <is>
          <t xml:space="preserve"> </t>
        </is>
      </c>
    </row>
    <row r="23">
      <c r="A23" s="4" t="inlineStr">
        <is>
          <t>Argil</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6" t="n">
        <v>1000000</v>
      </c>
      <c r="J25" s="4" t="inlineStr">
        <is>
          <t xml:space="preserve"> </t>
        </is>
      </c>
      <c r="K25" s="4" t="inlineStr">
        <is>
          <t xml:space="preserve"> </t>
        </is>
      </c>
    </row>
    <row r="26">
      <c r="A26" s="4" t="inlineStr">
        <is>
          <t>Guardian</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inite-Lived Intangible Assets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s</t>
        </is>
      </c>
      <c r="B28" s="4" t="inlineStr">
        <is>
          <t xml:space="preserve"> </t>
        </is>
      </c>
      <c r="C28" s="4" t="inlineStr">
        <is>
          <t xml:space="preserve"> </t>
        </is>
      </c>
      <c r="E28" s="4" t="inlineStr">
        <is>
          <t xml:space="preserve"> </t>
        </is>
      </c>
      <c r="F28" s="4" t="inlineStr">
        <is>
          <t xml:space="preserve"> </t>
        </is>
      </c>
      <c r="G28" s="4" t="inlineStr">
        <is>
          <t xml:space="preserve"> </t>
        </is>
      </c>
      <c r="H28" s="6" t="n">
        <v>2000000</v>
      </c>
      <c r="I28" s="4" t="inlineStr">
        <is>
          <t xml:space="preserve"> </t>
        </is>
      </c>
      <c r="J28" s="4" t="inlineStr">
        <is>
          <t xml:space="preserve"> </t>
        </is>
      </c>
      <c r="K28" s="4" t="inlineStr">
        <is>
          <t xml:space="preserve"> </t>
        </is>
      </c>
    </row>
    <row r="29">
      <c r="A29" s="4" t="inlineStr">
        <is>
          <t>eSight</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inite-Lived Intangible Assets [Line Item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6696012</v>
      </c>
      <c r="K31" s="4" t="inlineStr">
        <is>
          <t xml:space="preserve"> </t>
        </is>
      </c>
    </row>
    <row r="32">
      <c r="A32" s="4" t="inlineStr">
        <is>
          <t>Acquisitions</t>
        </is>
      </c>
      <c r="B32" s="4" t="inlineStr">
        <is>
          <t xml:space="preserve"> </t>
        </is>
      </c>
      <c r="C32" s="6" t="n">
        <v>267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row r="34">
      <c r="A34"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7">
    <mergeCell ref="A1:A2"/>
    <mergeCell ref="B1:E1"/>
    <mergeCell ref="F1:G1"/>
    <mergeCell ref="H1:I1"/>
    <mergeCell ref="C2:D2"/>
    <mergeCell ref="A33:K33"/>
    <mergeCell ref="A34:K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chedule of Goodwill (Details)</t>
        </is>
      </c>
      <c r="B1" s="2" t="inlineStr">
        <is>
          <t>9 Months Ended</t>
        </is>
      </c>
    </row>
    <row r="2">
      <c r="B2" s="2" t="inlineStr">
        <is>
          <t>Sep. 30, 2024 USD ($)</t>
        </is>
      </c>
    </row>
    <row r="3">
      <c r="A3" s="3" t="inlineStr">
        <is>
          <t>Carrying Amount</t>
        </is>
      </c>
      <c r="B3" s="4" t="inlineStr">
        <is>
          <t xml:space="preserve"> </t>
        </is>
      </c>
    </row>
    <row r="4">
      <c r="A4" s="4" t="inlineStr">
        <is>
          <t>Balance at beginning of period</t>
        </is>
      </c>
      <c r="B4" s="6" t="n">
        <v>340105631</v>
      </c>
      <c r="C4" s="4" t="inlineStr">
        <is>
          <t>[1]</t>
        </is>
      </c>
    </row>
    <row r="5">
      <c r="A5" s="4" t="inlineStr">
        <is>
          <t>Acquisitions</t>
        </is>
      </c>
      <c r="B5" s="5" t="n">
        <v>0</v>
      </c>
    </row>
    <row r="6">
      <c r="A6" s="4" t="inlineStr">
        <is>
          <t>Divestitures</t>
        </is>
      </c>
      <c r="B6" s="5" t="n">
        <v>0</v>
      </c>
    </row>
    <row r="7">
      <c r="A7" s="4" t="inlineStr">
        <is>
          <t>Impairments</t>
        </is>
      </c>
      <c r="B7" s="5" t="n">
        <v>0</v>
      </c>
    </row>
    <row r="8">
      <c r="A8" s="4" t="inlineStr">
        <is>
          <t>Other</t>
        </is>
      </c>
      <c r="B8" s="5" t="n">
        <v>0</v>
      </c>
    </row>
    <row r="9">
      <c r="A9" s="4" t="inlineStr">
        <is>
          <t>Balance at end of period</t>
        </is>
      </c>
      <c r="B9" s="6" t="n">
        <v>340105631</v>
      </c>
    </row>
    <row r="10"/>
    <row r="11">
      <c r="A11"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A2"/>
    <mergeCell ref="B1:C1"/>
    <mergeCell ref="B2:C2"/>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Other Intangible Assets - 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net</t>
        </is>
      </c>
      <c r="B3" s="6" t="n">
        <v>201604035</v>
      </c>
      <c r="C3" s="6" t="n">
        <v>214005910</v>
      </c>
      <c r="D3" s="4" t="inlineStr">
        <is>
          <t>[1]</t>
        </is>
      </c>
    </row>
    <row r="4">
      <c r="A4" s="4" t="inlineStr">
        <is>
          <t>Trademarks and Trade Names | HomeLink®</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intangible assets</t>
        </is>
      </c>
      <c r="B6" s="5" t="n">
        <v>52000000</v>
      </c>
      <c r="C6" s="5" t="n">
        <v>52000000</v>
      </c>
    </row>
    <row r="7">
      <c r="A7" s="4" t="inlineStr">
        <is>
          <t>Trademarks and Trade Names | Guardia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t>
        </is>
      </c>
      <c r="B9" s="4" t="inlineStr">
        <is>
          <t xml:space="preserve"> </t>
        </is>
      </c>
      <c r="C9" s="5" t="n">
        <v>1300000</v>
      </c>
    </row>
    <row r="10">
      <c r="A10" s="4" t="inlineStr">
        <is>
          <t>Exclusive Licensing Agree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lived intangible assets</t>
        </is>
      </c>
      <c r="B12" s="5" t="n">
        <v>96000000</v>
      </c>
      <c r="C12" s="5" t="n">
        <v>96000000</v>
      </c>
    </row>
    <row r="13">
      <c r="A13" s="4" t="inlineStr">
        <is>
          <t>In Process Research and Development | Vaporsen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definite-lived intangible assets</t>
        </is>
      </c>
      <c r="B15" s="5" t="n">
        <v>11000000</v>
      </c>
      <c r="C15" s="5" t="n">
        <v>11000000</v>
      </c>
    </row>
    <row r="16">
      <c r="A16" s="4" t="inlineStr">
        <is>
          <t>In Process Research and Development | Argil</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definite-lived intangible assets</t>
        </is>
      </c>
      <c r="B18" s="5" t="n">
        <v>6278132</v>
      </c>
      <c r="C18" s="5" t="n">
        <v>6278132</v>
      </c>
    </row>
    <row r="19">
      <c r="A19" s="4" t="inlineStr">
        <is>
          <t>In Process Research and Development | Air-CraftGlas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definite-lived intangible assets</t>
        </is>
      </c>
      <c r="B21" s="5" t="n">
        <v>1507778</v>
      </c>
      <c r="C21" s="5" t="n">
        <v>1507778</v>
      </c>
    </row>
    <row r="22">
      <c r="A22" s="4" t="inlineStr">
        <is>
          <t>In Process Research and Development | Guardian</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definite-lived intangible assets</t>
        </is>
      </c>
      <c r="B24" s="4" t="inlineStr">
        <is>
          <t xml:space="preserve"> </t>
        </is>
      </c>
      <c r="C24" s="5" t="n">
        <v>6800000</v>
      </c>
    </row>
    <row r="25">
      <c r="A25" s="4" t="inlineStr">
        <is>
          <t>Gentex 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t>
        </is>
      </c>
      <c r="B27" s="5" t="n">
        <v>39198259</v>
      </c>
      <c r="C27" s="5" t="n">
        <v>39199107</v>
      </c>
    </row>
    <row r="28">
      <c r="A28" s="4" t="inlineStr">
        <is>
          <t>Accumulated Amortization</t>
        </is>
      </c>
      <c r="B28" s="5" t="n">
        <v>-27882575</v>
      </c>
      <c r="C28" s="5" t="n">
        <v>-27769803</v>
      </c>
    </row>
    <row r="29">
      <c r="A29" s="4" t="inlineStr">
        <is>
          <t>Net</t>
        </is>
      </c>
      <c r="B29" s="5" t="n">
        <v>11315684</v>
      </c>
      <c r="C29" s="5" t="n">
        <v>11429304</v>
      </c>
    </row>
    <row r="30">
      <c r="A30" s="4" t="inlineStr">
        <is>
          <t>Total Other Intangible Asse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ccumulated Amortization</t>
        </is>
      </c>
      <c r="B32" s="5" t="n">
        <v>-209151875</v>
      </c>
      <c r="C32" s="5" t="n">
        <v>-196750000</v>
      </c>
    </row>
    <row r="33">
      <c r="A33" s="4" t="inlineStr">
        <is>
          <t>Intangible assets, gross</t>
        </is>
      </c>
      <c r="B33" s="5" t="n">
        <v>410755910</v>
      </c>
      <c r="C33" s="5" t="n">
        <v>410755910</v>
      </c>
    </row>
    <row r="34">
      <c r="A34" s="4" t="inlineStr">
        <is>
          <t>Intangible assets, net</t>
        </is>
      </c>
      <c r="B34" s="5" t="n">
        <v>201604035</v>
      </c>
      <c r="C34" s="5" t="n">
        <v>214005910</v>
      </c>
    </row>
    <row r="35">
      <c r="A35" s="4" t="inlineStr">
        <is>
          <t>Technology | HomeLink®</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t>
        </is>
      </c>
      <c r="B37" s="5" t="n">
        <v>180000000</v>
      </c>
      <c r="C37" s="5" t="n">
        <v>180000000</v>
      </c>
    </row>
    <row r="38">
      <c r="A38" s="4" t="inlineStr">
        <is>
          <t>Accumulated Amortization</t>
        </is>
      </c>
      <c r="B38" s="5" t="n">
        <v>-165000000</v>
      </c>
      <c r="C38" s="5" t="n">
        <v>-153750000</v>
      </c>
    </row>
    <row r="39">
      <c r="A39" s="4" t="inlineStr">
        <is>
          <t>Net</t>
        </is>
      </c>
      <c r="B39" s="6" t="n">
        <v>15000000</v>
      </c>
      <c r="C39" s="6" t="n">
        <v>26250000</v>
      </c>
    </row>
    <row r="40">
      <c r="A40" s="4" t="inlineStr">
        <is>
          <t>Assumed Useful Life</t>
        </is>
      </c>
      <c r="B40" s="4" t="inlineStr">
        <is>
          <t>12 years</t>
        </is>
      </c>
      <c r="C40" s="4" t="inlineStr">
        <is>
          <t>12 years</t>
        </is>
      </c>
    </row>
    <row r="41">
      <c r="A41" s="4" t="inlineStr">
        <is>
          <t>Technology | eSight</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t>
        </is>
      </c>
      <c r="B43" s="6" t="n">
        <v>12000000</v>
      </c>
      <c r="C43" s="6" t="n">
        <v>12000000</v>
      </c>
    </row>
    <row r="44">
      <c r="A44" s="4" t="inlineStr">
        <is>
          <t>Accumulated Amortization</t>
        </is>
      </c>
      <c r="B44" s="5" t="n">
        <v>-916667</v>
      </c>
      <c r="C44" s="4" t="inlineStr">
        <is>
          <t xml:space="preserve"> </t>
        </is>
      </c>
    </row>
    <row r="45">
      <c r="A45" s="4" t="inlineStr">
        <is>
          <t>Net</t>
        </is>
      </c>
      <c r="B45" s="6" t="n">
        <v>11083333</v>
      </c>
      <c r="C45" s="6" t="n">
        <v>12000000</v>
      </c>
    </row>
    <row r="46">
      <c r="A46" s="4" t="inlineStr">
        <is>
          <t>Assumed Useful Life</t>
        </is>
      </c>
      <c r="B46" s="4" t="inlineStr">
        <is>
          <t>12 years</t>
        </is>
      </c>
      <c r="C46" s="4" t="inlineStr">
        <is>
          <t>12 years</t>
        </is>
      </c>
    </row>
    <row r="47">
      <c r="A47" s="4" t="inlineStr">
        <is>
          <t>Technology | Guardian</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t>
        </is>
      </c>
      <c r="B49" s="6" t="n">
        <v>6800000</v>
      </c>
      <c r="C49" s="4" t="inlineStr">
        <is>
          <t xml:space="preserve"> </t>
        </is>
      </c>
    </row>
    <row r="50">
      <c r="A50" s="4" t="inlineStr">
        <is>
          <t>Accumulated Amortization</t>
        </is>
      </c>
      <c r="B50" s="5" t="n">
        <v>-141667</v>
      </c>
      <c r="C50" s="4" t="inlineStr">
        <is>
          <t xml:space="preserve"> </t>
        </is>
      </c>
    </row>
    <row r="51">
      <c r="A51" s="4" t="inlineStr">
        <is>
          <t>Net</t>
        </is>
      </c>
      <c r="B51" s="6" t="n">
        <v>6658333</v>
      </c>
      <c r="C51" s="4" t="inlineStr">
        <is>
          <t xml:space="preserve"> </t>
        </is>
      </c>
    </row>
    <row r="52">
      <c r="A52" s="4" t="inlineStr">
        <is>
          <t>Assumed Useful Life</t>
        </is>
      </c>
      <c r="B52" s="4" t="inlineStr">
        <is>
          <t>12 years</t>
        </is>
      </c>
      <c r="C52" s="4" t="inlineStr">
        <is>
          <t xml:space="preserve"> </t>
        </is>
      </c>
    </row>
    <row r="53">
      <c r="A53" s="4" t="inlineStr">
        <is>
          <t>Existing Customer Platforms</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Gross</t>
        </is>
      </c>
      <c r="B55" s="6" t="n">
        <v>43000000</v>
      </c>
      <c r="C55" s="6" t="n">
        <v>43000000</v>
      </c>
    </row>
    <row r="56">
      <c r="A56" s="4" t="inlineStr">
        <is>
          <t>Accumulated Amortization</t>
        </is>
      </c>
      <c r="B56" s="5" t="n">
        <v>-43000000</v>
      </c>
      <c r="C56" s="5" t="n">
        <v>-43000000</v>
      </c>
    </row>
    <row r="57">
      <c r="A57" s="4" t="inlineStr">
        <is>
          <t>Net</t>
        </is>
      </c>
      <c r="B57" s="6" t="n">
        <v>0</v>
      </c>
      <c r="C57" s="6" t="n">
        <v>0</v>
      </c>
    </row>
    <row r="58">
      <c r="A58" s="4" t="inlineStr">
        <is>
          <t>Assumed Useful Life</t>
        </is>
      </c>
      <c r="B58" s="4" t="inlineStr">
        <is>
          <t>10 years</t>
        </is>
      </c>
      <c r="C58" s="4" t="inlineStr">
        <is>
          <t>10 years</t>
        </is>
      </c>
    </row>
    <row r="59">
      <c r="A59" s="4" t="inlineStr">
        <is>
          <t>Trademarks and Trade Names | eSight</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Gross</t>
        </is>
      </c>
      <c r="B61" s="6" t="n">
        <v>870000</v>
      </c>
      <c r="C61" s="6" t="n">
        <v>870000</v>
      </c>
    </row>
    <row r="62">
      <c r="A62" s="4" t="inlineStr">
        <is>
          <t>Accumulated Amortization</t>
        </is>
      </c>
      <c r="B62" s="5" t="n">
        <v>-66458</v>
      </c>
      <c r="C62" s="4" t="inlineStr">
        <is>
          <t xml:space="preserve"> </t>
        </is>
      </c>
    </row>
    <row r="63">
      <c r="A63" s="4" t="inlineStr">
        <is>
          <t>Net</t>
        </is>
      </c>
      <c r="B63" s="6" t="n">
        <v>803542</v>
      </c>
      <c r="C63" s="6" t="n">
        <v>870000</v>
      </c>
    </row>
    <row r="64">
      <c r="A64" s="4" t="inlineStr">
        <is>
          <t>Assumed Useful Life</t>
        </is>
      </c>
      <c r="B64" s="4" t="inlineStr">
        <is>
          <t>12 years</t>
        </is>
      </c>
      <c r="C64" s="4" t="inlineStr">
        <is>
          <t>12 years</t>
        </is>
      </c>
    </row>
    <row r="65">
      <c r="A65" s="4" t="inlineStr">
        <is>
          <t>Trademarks and Trade Names | Guardian</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t>
        </is>
      </c>
      <c r="B67" s="6" t="n">
        <v>1300000</v>
      </c>
      <c r="C67" s="4" t="inlineStr">
        <is>
          <t xml:space="preserve"> </t>
        </is>
      </c>
    </row>
    <row r="68">
      <c r="A68" s="4" t="inlineStr">
        <is>
          <t>Accumulated Amortization</t>
        </is>
      </c>
      <c r="B68" s="5" t="n">
        <v>-27083</v>
      </c>
      <c r="C68" s="4" t="inlineStr">
        <is>
          <t xml:space="preserve"> </t>
        </is>
      </c>
    </row>
    <row r="69">
      <c r="A69" s="4" t="inlineStr">
        <is>
          <t>Net</t>
        </is>
      </c>
      <c r="B69" s="6" t="n">
        <v>1272917</v>
      </c>
      <c r="C69" s="4" t="inlineStr">
        <is>
          <t xml:space="preserve"> </t>
        </is>
      </c>
    </row>
    <row r="70">
      <c r="A70" s="4" t="inlineStr">
        <is>
          <t>Assumed Useful Life</t>
        </is>
      </c>
      <c r="B70" s="4" t="inlineStr">
        <is>
          <t>12 years</t>
        </is>
      </c>
      <c r="C70" s="4" t="inlineStr">
        <is>
          <t xml:space="preserve"> </t>
        </is>
      </c>
    </row>
    <row r="71">
      <c r="A71" s="4" t="inlineStr">
        <is>
          <t>Total Patents &amp; Other Intangible Assets</t>
        </is>
      </c>
      <c r="B71" s="4" t="inlineStr">
        <is>
          <t xml:space="preserve"> </t>
        </is>
      </c>
      <c r="C71" s="4" t="inlineStr">
        <is>
          <t xml:space="preserve"> </t>
        </is>
      </c>
    </row>
    <row r="72">
      <c r="A72" s="3" t="inlineStr">
        <is>
          <t>Finite-Lived Intangible Assets [Line Items]</t>
        </is>
      </c>
      <c r="B72" s="4" t="inlineStr">
        <is>
          <t xml:space="preserve"> </t>
        </is>
      </c>
      <c r="C72" s="4" t="inlineStr">
        <is>
          <t xml:space="preserve"> </t>
        </is>
      </c>
    </row>
    <row r="73">
      <c r="A73" s="4" t="inlineStr">
        <is>
          <t>Total Patents &amp; Other Intangible Assets, Gross</t>
        </is>
      </c>
      <c r="B73" s="6" t="n">
        <v>449954169</v>
      </c>
      <c r="C73" s="6" t="n">
        <v>449955017</v>
      </c>
    </row>
    <row r="74">
      <c r="A74" s="4" t="inlineStr">
        <is>
          <t>Total Patents &amp; Other Intangible Assets, Accumulated Amortization</t>
        </is>
      </c>
      <c r="B74" s="5" t="n">
        <v>-237034450</v>
      </c>
      <c r="C74" s="5" t="n">
        <v>-224519803</v>
      </c>
    </row>
    <row r="75">
      <c r="A75" s="4" t="inlineStr">
        <is>
          <t>Total Patents &amp; Other Intangible Assets, Net</t>
        </is>
      </c>
      <c r="B75" s="6" t="n">
        <v>212919719</v>
      </c>
      <c r="C75" s="6" t="n">
        <v>225435214</v>
      </c>
    </row>
    <row r="76"/>
    <row r="77">
      <c r="A77"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76:D76"/>
    <mergeCell ref="A77:D7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29" customWidth="1" min="2" max="2"/>
    <col width="29" customWidth="1" min="3" max="3"/>
    <col width="32" customWidth="1" min="4" max="4"/>
    <col width="32" customWidth="1" min="5" max="5"/>
    <col width="22" customWidth="1" min="6" max="6"/>
    <col width="32" customWidth="1" min="7" max="7"/>
    <col width="29" customWidth="1" min="8" max="8"/>
  </cols>
  <sheetData>
    <row r="1">
      <c r="A1" s="1" t="inlineStr">
        <is>
          <t>Investments - Narrative (Details) $ / shares in Units, $ in Millions</t>
        </is>
      </c>
      <c r="B1" s="2" t="inlineStr">
        <is>
          <t>3 Months Ended</t>
        </is>
      </c>
      <c r="C1" s="2" t="inlineStr">
        <is>
          <t>9 Months Ended</t>
        </is>
      </c>
    </row>
    <row r="2">
      <c r="B2" s="2" t="inlineStr">
        <is>
          <t>Sep. 30, 2024 USD ($) shares</t>
        </is>
      </c>
      <c r="C2" s="2" t="inlineStr">
        <is>
          <t>Sep. 30, 2024 USD ($) shares</t>
        </is>
      </c>
      <c r="D2" s="2" t="inlineStr">
        <is>
          <t>Aug. 23, 2024 $ / shares shares</t>
        </is>
      </c>
      <c r="E2" s="2" t="inlineStr">
        <is>
          <t>Jan. 05, 2024 $ / shares shares</t>
        </is>
      </c>
      <c r="F2" s="2" t="inlineStr">
        <is>
          <t>Dec. 31, 2023 USD ($)</t>
        </is>
      </c>
      <c r="G2" s="2" t="inlineStr">
        <is>
          <t>Oct. 06, 2023 $ / shares shares</t>
        </is>
      </c>
      <c r="H2" s="2" t="inlineStr">
        <is>
          <t>Oct. 04, 2023 tranche shares</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chnology investments</t>
        </is>
      </c>
      <c r="B4" s="9" t="n">
        <v>149.9</v>
      </c>
      <c r="C4" s="9" t="n">
        <v>149.9</v>
      </c>
      <c r="D4" s="4" t="inlineStr">
        <is>
          <t xml:space="preserve"> </t>
        </is>
      </c>
      <c r="E4" s="4" t="inlineStr">
        <is>
          <t xml:space="preserve"> </t>
        </is>
      </c>
      <c r="F4" s="6" t="n">
        <v>128</v>
      </c>
      <c r="G4" s="4" t="inlineStr">
        <is>
          <t xml:space="preserve"> </t>
        </is>
      </c>
      <c r="H4" s="4" t="inlineStr">
        <is>
          <t xml:space="preserve"> </t>
        </is>
      </c>
    </row>
    <row r="5">
      <c r="A5" s="4" t="inlineStr">
        <is>
          <t>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chnology investments</t>
        </is>
      </c>
      <c r="B7" s="10" t="n">
        <v>144.9</v>
      </c>
      <c r="C7" s="10" t="n">
        <v>144.9</v>
      </c>
      <c r="D7" s="4" t="inlineStr">
        <is>
          <t xml:space="preserve"> </t>
        </is>
      </c>
      <c r="E7" s="4" t="inlineStr">
        <is>
          <t xml:space="preserve"> </t>
        </is>
      </c>
      <c r="F7" s="10" t="n">
        <v>124.6</v>
      </c>
      <c r="G7" s="4" t="inlineStr">
        <is>
          <t xml:space="preserve"> </t>
        </is>
      </c>
      <c r="H7" s="4" t="inlineStr">
        <is>
          <t xml:space="preserve"> </t>
        </is>
      </c>
    </row>
    <row r="8">
      <c r="A8" s="4" t="inlineStr">
        <is>
          <t>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chnology investments</t>
        </is>
      </c>
      <c r="B10" s="6" t="n">
        <v>5</v>
      </c>
      <c r="C10" s="6" t="n">
        <v>5</v>
      </c>
      <c r="D10" s="4" t="inlineStr">
        <is>
          <t xml:space="preserve"> </t>
        </is>
      </c>
      <c r="E10" s="4" t="inlineStr">
        <is>
          <t xml:space="preserve"> </t>
        </is>
      </c>
      <c r="F10" s="9" t="n">
        <v>3.4</v>
      </c>
      <c r="G10" s="4" t="inlineStr">
        <is>
          <t xml:space="preserve"> </t>
        </is>
      </c>
      <c r="H10" s="4" t="inlineStr">
        <is>
          <t xml:space="preserve"> </t>
        </is>
      </c>
    </row>
    <row r="11">
      <c r="A11" s="4" t="inlineStr">
        <is>
          <t>VOXX International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of investment held (in shares) | shares</t>
        </is>
      </c>
      <c r="B13" s="5" t="n">
        <v>6463808</v>
      </c>
      <c r="C13" s="5" t="n">
        <v>64638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relating to mark to market adjustment in investment income</t>
        </is>
      </c>
      <c r="B14" s="9" t="n">
        <v>14.9</v>
      </c>
      <c r="C14" s="6" t="n">
        <v>-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XX International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nches |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VOXX International Corporation | 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cquired (in shares) | shares</t>
        </is>
      </c>
      <c r="B20" s="4" t="inlineStr">
        <is>
          <t xml:space="preserve"> </t>
        </is>
      </c>
      <c r="C20" s="4" t="inlineStr">
        <is>
          <t xml:space="preserve"> </t>
        </is>
      </c>
      <c r="D20" s="5" t="n">
        <v>3152500</v>
      </c>
      <c r="E20" s="5" t="n">
        <v>1568750</v>
      </c>
      <c r="F20" s="4" t="inlineStr">
        <is>
          <t xml:space="preserve"> </t>
        </is>
      </c>
      <c r="G20" s="5" t="n">
        <v>1568750</v>
      </c>
      <c r="H20" s="5" t="n">
        <v>3137500</v>
      </c>
    </row>
    <row r="21">
      <c r="A21" s="4" t="inlineStr">
        <is>
          <t>Shares purchased, price per share (in dollars per share) | $ / shares</t>
        </is>
      </c>
      <c r="B21" s="4" t="inlineStr">
        <is>
          <t xml:space="preserve"> </t>
        </is>
      </c>
      <c r="C21" s="4" t="inlineStr">
        <is>
          <t xml:space="preserve"> </t>
        </is>
      </c>
      <c r="D21" s="6" t="n">
        <v>5</v>
      </c>
      <c r="E21" s="6" t="n">
        <v>10</v>
      </c>
      <c r="F21" s="4" t="inlineStr">
        <is>
          <t xml:space="preserve"> </t>
        </is>
      </c>
      <c r="G21" s="6" t="n">
        <v>10</v>
      </c>
      <c r="H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ssets or Liabilities, Recurring Fair Value Measurement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mp; Cash Equivalents</t>
        </is>
      </c>
      <c r="B3" s="6" t="n">
        <v>179639743</v>
      </c>
      <c r="C3" s="6" t="n">
        <v>226435019</v>
      </c>
    </row>
    <row r="4">
      <c r="A4" s="4" t="inlineStr">
        <is>
          <t>Total</t>
        </is>
      </c>
      <c r="B4" s="5" t="n">
        <v>376759544</v>
      </c>
      <c r="C4" s="5" t="n">
        <v>411798242</v>
      </c>
    </row>
    <row r="5">
      <c r="A5" s="4" t="inlineStr">
        <is>
          <t>Short-Term Investments | Asset-backed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2784681</v>
      </c>
      <c r="C7" s="4" t="inlineStr">
        <is>
          <t xml:space="preserve"> </t>
        </is>
      </c>
    </row>
    <row r="8">
      <c r="A8" s="4" t="inlineStr">
        <is>
          <t>Short-Term Investments | Certificate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752133</v>
      </c>
      <c r="C10" s="5" t="n">
        <v>994013</v>
      </c>
    </row>
    <row r="11">
      <c r="A11" s="4" t="inlineStr">
        <is>
          <t>Short-Term Investments | Corporate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3960920</v>
      </c>
      <c r="C13" s="5" t="n">
        <v>1943886</v>
      </c>
    </row>
    <row r="14">
      <c r="A14" s="4" t="inlineStr">
        <is>
          <t>Short-Term Investments | Governmen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2479975</v>
      </c>
      <c r="C16" s="5" t="n">
        <v>4759507</v>
      </c>
    </row>
    <row r="17">
      <c r="A17" s="4" t="inlineStr">
        <is>
          <t>Short-Term Investments | Municip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4380400</v>
      </c>
      <c r="C19" s="5" t="n">
        <v>1726658</v>
      </c>
    </row>
    <row r="20">
      <c r="A20" s="4" t="inlineStr">
        <is>
          <t>Short-Term Investments | Oth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1073419</v>
      </c>
      <c r="C22" s="5" t="n">
        <v>1465388</v>
      </c>
    </row>
    <row r="23">
      <c r="A23" s="4" t="inlineStr">
        <is>
          <t>Long-Term Investments | Asset-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40069030</v>
      </c>
      <c r="C25" s="5" t="n">
        <v>27146504</v>
      </c>
    </row>
    <row r="26">
      <c r="A26" s="4" t="inlineStr">
        <is>
          <t>Long-Term Investments | Certificate of Deposi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4" t="inlineStr">
        <is>
          <t xml:space="preserve"> </t>
        </is>
      </c>
      <c r="C28" s="5" t="n">
        <v>748358</v>
      </c>
    </row>
    <row r="29">
      <c r="A29" s="4" t="inlineStr">
        <is>
          <t>Long-Term Investments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57754563</v>
      </c>
      <c r="C31" s="5" t="n">
        <v>65404340</v>
      </c>
    </row>
    <row r="32">
      <c r="A32" s="4" t="inlineStr">
        <is>
          <t>Long-Term Investments |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1671215</v>
      </c>
      <c r="C34" s="5" t="n">
        <v>6227129</v>
      </c>
    </row>
    <row r="35">
      <c r="A35" s="4" t="inlineStr">
        <is>
          <t>Long-Term Investments | Municipal Bo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41083645</v>
      </c>
      <c r="C37" s="5" t="n">
        <v>56336921</v>
      </c>
    </row>
    <row r="38">
      <c r="A38" s="4" t="inlineStr">
        <is>
          <t>Long-Term Investments | Common Stock</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t>
        </is>
      </c>
      <c r="B40" s="5" t="n">
        <v>41109820</v>
      </c>
      <c r="C40" s="5" t="n">
        <v>18610519</v>
      </c>
    </row>
    <row r="41">
      <c r="A41" s="4" t="inlineStr">
        <is>
          <t>(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amp; Cash Equivalents</t>
        </is>
      </c>
      <c r="B43" s="5" t="n">
        <v>179639743</v>
      </c>
      <c r="C43" s="5" t="n">
        <v>226435019</v>
      </c>
    </row>
    <row r="44">
      <c r="A44" s="4" t="inlineStr">
        <is>
          <t>Total</t>
        </is>
      </c>
      <c r="B44" s="5" t="n">
        <v>222575115</v>
      </c>
      <c r="C44" s="5" t="n">
        <v>248253297</v>
      </c>
    </row>
    <row r="45">
      <c r="A45" s="4" t="inlineStr">
        <is>
          <t>(Level 1) | Short-Term Investments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0</v>
      </c>
      <c r="C47" s="4" t="inlineStr">
        <is>
          <t xml:space="preserve"> </t>
        </is>
      </c>
    </row>
    <row r="48">
      <c r="A48" s="4" t="inlineStr">
        <is>
          <t>(Level 1) | Short-Term Investments | Certificate of Deposi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5" t="n">
        <v>752133</v>
      </c>
      <c r="C50" s="5" t="n">
        <v>994013</v>
      </c>
    </row>
    <row r="51">
      <c r="A51" s="4" t="inlineStr">
        <is>
          <t>(Level 1) | Short-Term Investments | Corporate Bo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t>
        </is>
      </c>
      <c r="B53" s="5" t="n">
        <v>0</v>
      </c>
      <c r="C53" s="5" t="n">
        <v>0</v>
      </c>
    </row>
    <row r="54">
      <c r="A54" s="4" t="inlineStr">
        <is>
          <t>(Level 1) | Short-Term Investments | Governmen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t>
        </is>
      </c>
      <c r="B56" s="5" t="n">
        <v>0</v>
      </c>
      <c r="C56" s="5" t="n">
        <v>0</v>
      </c>
    </row>
    <row r="57">
      <c r="A57" s="4" t="inlineStr">
        <is>
          <t>(Level 1) | Short-Term Investments | Municipal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t>
        </is>
      </c>
      <c r="B59" s="5" t="n">
        <v>0</v>
      </c>
      <c r="C59" s="5" t="n">
        <v>0</v>
      </c>
    </row>
    <row r="60">
      <c r="A60" s="4" t="inlineStr">
        <is>
          <t>(Level 1) | Short-Term Investments | Oth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t>
        </is>
      </c>
      <c r="B62" s="5" t="n">
        <v>1073419</v>
      </c>
      <c r="C62" s="5" t="n">
        <v>1465388</v>
      </c>
    </row>
    <row r="63">
      <c r="A63" s="4" t="inlineStr">
        <is>
          <t>(Level 1) | Long-Term Investments | 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t>
        </is>
      </c>
      <c r="B65" s="5" t="n">
        <v>0</v>
      </c>
      <c r="C65" s="5" t="n">
        <v>0</v>
      </c>
    </row>
    <row r="66">
      <c r="A66" s="4" t="inlineStr">
        <is>
          <t>(Level 1) | Long-Term Investments | Certificate of Deposi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t>
        </is>
      </c>
      <c r="B68" s="4" t="inlineStr">
        <is>
          <t xml:space="preserve"> </t>
        </is>
      </c>
      <c r="C68" s="5" t="n">
        <v>748358</v>
      </c>
    </row>
    <row r="69">
      <c r="A69" s="4" t="inlineStr">
        <is>
          <t>(Level 1) | Long-Term Investments | Corporate Bo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t>
        </is>
      </c>
      <c r="B71" s="5" t="n">
        <v>0</v>
      </c>
      <c r="C71" s="5" t="n">
        <v>0</v>
      </c>
    </row>
    <row r="72">
      <c r="A72" s="4" t="inlineStr">
        <is>
          <t>(Level 1) | Long-Term Investments | Government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t>
        </is>
      </c>
      <c r="B74" s="5" t="n">
        <v>0</v>
      </c>
      <c r="C74" s="5" t="n">
        <v>0</v>
      </c>
    </row>
    <row r="75">
      <c r="A75" s="4" t="inlineStr">
        <is>
          <t>(Level 1) | Long-Term Investments | Municipal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t>
        </is>
      </c>
      <c r="B77" s="5" t="n">
        <v>0</v>
      </c>
      <c r="C77" s="5" t="n">
        <v>0</v>
      </c>
    </row>
    <row r="78">
      <c r="A78" s="4" t="inlineStr">
        <is>
          <t>(Level 1) | Long-Term Investments | Common Stock</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t>
        </is>
      </c>
      <c r="B80" s="5" t="n">
        <v>41109820</v>
      </c>
      <c r="C80" s="5" t="n">
        <v>18610519</v>
      </c>
    </row>
    <row r="81">
      <c r="A81" s="4" t="inlineStr">
        <is>
          <t>(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amp; Cash Equivalents</t>
        </is>
      </c>
      <c r="B83" s="5" t="n">
        <v>0</v>
      </c>
      <c r="C83" s="5" t="n">
        <v>0</v>
      </c>
    </row>
    <row r="84">
      <c r="A84" s="4" t="inlineStr">
        <is>
          <t>Total</t>
        </is>
      </c>
      <c r="B84" s="5" t="n">
        <v>154184429</v>
      </c>
      <c r="C84" s="5" t="n">
        <v>163544945</v>
      </c>
    </row>
    <row r="85">
      <c r="A85" s="4" t="inlineStr">
        <is>
          <t>(Level 2) | Short-Term Investments |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t>
        </is>
      </c>
      <c r="B87" s="5" t="n">
        <v>2784681</v>
      </c>
      <c r="C87" s="4" t="inlineStr">
        <is>
          <t xml:space="preserve"> </t>
        </is>
      </c>
    </row>
    <row r="88">
      <c r="A88" s="4" t="inlineStr">
        <is>
          <t>(Level 2) | Short-Term Investments | Certificate of Deposi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t>
        </is>
      </c>
      <c r="B90" s="5" t="n">
        <v>0</v>
      </c>
      <c r="C90" s="5" t="n">
        <v>0</v>
      </c>
    </row>
    <row r="91">
      <c r="A91" s="4" t="inlineStr">
        <is>
          <t>(Level 2) | Short-Term Investments | 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t>
        </is>
      </c>
      <c r="B93" s="5" t="n">
        <v>3960920</v>
      </c>
      <c r="C93" s="5" t="n">
        <v>1943886</v>
      </c>
    </row>
    <row r="94">
      <c r="A94" s="4" t="inlineStr">
        <is>
          <t>(Level 2) | Short-Term Investments | Governmen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t>
        </is>
      </c>
      <c r="B96" s="5" t="n">
        <v>2479975</v>
      </c>
      <c r="C96" s="5" t="n">
        <v>4759507</v>
      </c>
    </row>
    <row r="97">
      <c r="A97" s="4" t="inlineStr">
        <is>
          <t>(Level 2) | Short-Term Investments | Municipal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t>
        </is>
      </c>
      <c r="B99" s="5" t="n">
        <v>4380400</v>
      </c>
      <c r="C99" s="5" t="n">
        <v>1726658</v>
      </c>
    </row>
    <row r="100">
      <c r="A100" s="4" t="inlineStr">
        <is>
          <t>(Level 2) | Short-Term Investments | Oth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t>
        </is>
      </c>
      <c r="B102" s="5" t="n">
        <v>0</v>
      </c>
      <c r="C102" s="5" t="n">
        <v>0</v>
      </c>
    </row>
    <row r="103">
      <c r="A103" s="4" t="inlineStr">
        <is>
          <t>(Level 2) | Long-Term Investments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t>
        </is>
      </c>
      <c r="B105" s="5" t="n">
        <v>40069030</v>
      </c>
      <c r="C105" s="5" t="n">
        <v>27146504</v>
      </c>
    </row>
    <row r="106">
      <c r="A106" s="4" t="inlineStr">
        <is>
          <t>(Level 2) | Long-Term Investments | Certificate of Deposit</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t>
        </is>
      </c>
      <c r="B108" s="4" t="inlineStr">
        <is>
          <t xml:space="preserve"> </t>
        </is>
      </c>
      <c r="C108" s="5" t="n">
        <v>0</v>
      </c>
    </row>
    <row r="109">
      <c r="A109" s="4" t="inlineStr">
        <is>
          <t>(Level 2) | Long-Term Investments | Corporate Bo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t>
        </is>
      </c>
      <c r="B111" s="5" t="n">
        <v>57754563</v>
      </c>
      <c r="C111" s="5" t="n">
        <v>65404340</v>
      </c>
    </row>
    <row r="112">
      <c r="A112" s="4" t="inlineStr">
        <is>
          <t>(Level 2) | Long-Term Investments | Government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t>
        </is>
      </c>
      <c r="B114" s="5" t="n">
        <v>1671215</v>
      </c>
      <c r="C114" s="5" t="n">
        <v>6227129</v>
      </c>
    </row>
    <row r="115">
      <c r="A115" s="4" t="inlineStr">
        <is>
          <t>(Level 2) | Long-Term Investments | Municipal Bond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t>
        </is>
      </c>
      <c r="B117" s="5" t="n">
        <v>41083645</v>
      </c>
      <c r="C117" s="5" t="n">
        <v>56336921</v>
      </c>
    </row>
    <row r="118">
      <c r="A118" s="4" t="inlineStr">
        <is>
          <t>(Level 2) | Long-Term Investments | Common Stock</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t>
        </is>
      </c>
      <c r="B120" s="5" t="n">
        <v>0</v>
      </c>
      <c r="C120" s="5" t="n">
        <v>0</v>
      </c>
    </row>
    <row r="121">
      <c r="A121" s="4" t="inlineStr">
        <is>
          <t>(Level 3)</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sh &amp; Cash Equivalents</t>
        </is>
      </c>
      <c r="B123" s="5" t="n">
        <v>0</v>
      </c>
      <c r="C123" s="5" t="n">
        <v>0</v>
      </c>
    </row>
    <row r="124">
      <c r="A124" s="4" t="inlineStr">
        <is>
          <t>Total</t>
        </is>
      </c>
      <c r="B124" s="5" t="n">
        <v>0</v>
      </c>
      <c r="C124" s="5" t="n">
        <v>0</v>
      </c>
    </row>
    <row r="125">
      <c r="A125" s="4" t="inlineStr">
        <is>
          <t>(Level 3) | Short-Term Investments | Asset-backed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s</t>
        </is>
      </c>
      <c r="B127" s="5" t="n">
        <v>0</v>
      </c>
      <c r="C127" s="4" t="inlineStr">
        <is>
          <t xml:space="preserve"> </t>
        </is>
      </c>
    </row>
    <row r="128">
      <c r="A128" s="4" t="inlineStr">
        <is>
          <t>(Level 3) | Short-Term Investments | Certificate of Deposi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s</t>
        </is>
      </c>
      <c r="B130" s="5" t="n">
        <v>0</v>
      </c>
      <c r="C130" s="5" t="n">
        <v>0</v>
      </c>
    </row>
    <row r="131">
      <c r="A131" s="4" t="inlineStr">
        <is>
          <t>(Level 3) | Short-Term Investments | Corporate Bond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s</t>
        </is>
      </c>
      <c r="B133" s="5" t="n">
        <v>0</v>
      </c>
      <c r="C133" s="5" t="n">
        <v>0</v>
      </c>
    </row>
    <row r="134">
      <c r="A134" s="4" t="inlineStr">
        <is>
          <t>(Level 3) | Short-Term Investments | Government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s</t>
        </is>
      </c>
      <c r="B136" s="5" t="n">
        <v>0</v>
      </c>
      <c r="C136" s="5" t="n">
        <v>0</v>
      </c>
    </row>
    <row r="137">
      <c r="A137" s="4" t="inlineStr">
        <is>
          <t>(Level 3) | Short-Term Investments | Municipal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s</t>
        </is>
      </c>
      <c r="B139" s="5" t="n">
        <v>0</v>
      </c>
      <c r="C139" s="5" t="n">
        <v>0</v>
      </c>
    </row>
    <row r="140">
      <c r="A140" s="4" t="inlineStr">
        <is>
          <t>(Level 3) | Short-Term Investments | Oth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s</t>
        </is>
      </c>
      <c r="B142" s="5" t="n">
        <v>0</v>
      </c>
      <c r="C142" s="5" t="n">
        <v>0</v>
      </c>
    </row>
    <row r="143">
      <c r="A143" s="4" t="inlineStr">
        <is>
          <t>(Level 3) | Long-Term Investments | Asset-backed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s</t>
        </is>
      </c>
      <c r="B145" s="5" t="n">
        <v>0</v>
      </c>
      <c r="C145" s="5" t="n">
        <v>0</v>
      </c>
    </row>
    <row r="146">
      <c r="A146" s="4" t="inlineStr">
        <is>
          <t>(Level 3) | Long-Term Investments | Certificate of Deposit</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s</t>
        </is>
      </c>
      <c r="B148" s="4" t="inlineStr">
        <is>
          <t xml:space="preserve"> </t>
        </is>
      </c>
      <c r="C148" s="5" t="n">
        <v>0</v>
      </c>
    </row>
    <row r="149">
      <c r="A149" s="4" t="inlineStr">
        <is>
          <t>(Level 3) | Long-Term Investments | Corporate Bond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s</t>
        </is>
      </c>
      <c r="B151" s="5" t="n">
        <v>0</v>
      </c>
      <c r="C151" s="5" t="n">
        <v>0</v>
      </c>
    </row>
    <row r="152">
      <c r="A152" s="4" t="inlineStr">
        <is>
          <t>(Level 3) | Long-Term Investments | Government Securit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Investments</t>
        </is>
      </c>
      <c r="B154" s="5" t="n">
        <v>0</v>
      </c>
      <c r="C154" s="5" t="n">
        <v>0</v>
      </c>
    </row>
    <row r="155">
      <c r="A155" s="4" t="inlineStr">
        <is>
          <t>(Level 3) | Long-Term Investments | Municipal Bond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Investments</t>
        </is>
      </c>
      <c r="B157" s="5" t="n">
        <v>0</v>
      </c>
      <c r="C157" s="4" t="inlineStr">
        <is>
          <t xml:space="preserve"> </t>
        </is>
      </c>
    </row>
    <row r="158">
      <c r="A158" s="4" t="inlineStr">
        <is>
          <t>(Level 3) | Long-Term Investments | Common Stock</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Investments</t>
        </is>
      </c>
      <c r="B160" s="6" t="n">
        <v>0</v>
      </c>
      <c r="C16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2549041</v>
      </c>
      <c r="C4" s="6" t="n">
        <v>104725412</v>
      </c>
      <c r="D4" s="6" t="n">
        <v>316820194</v>
      </c>
      <c r="E4" s="6" t="n">
        <v>311459076</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76813</v>
      </c>
      <c r="C6" s="5" t="n">
        <v>-717457</v>
      </c>
      <c r="D6" s="5" t="n">
        <v>317059</v>
      </c>
      <c r="E6" s="5" t="n">
        <v>-2295001</v>
      </c>
    </row>
    <row r="7">
      <c r="A7" s="4" t="inlineStr">
        <is>
          <t>Unrealized gains on debt securities, net</t>
        </is>
      </c>
      <c r="B7" s="5" t="n">
        <v>4193565</v>
      </c>
      <c r="C7" s="5" t="n">
        <v>363905</v>
      </c>
      <c r="D7" s="5" t="n">
        <v>4245746</v>
      </c>
      <c r="E7" s="5" t="n">
        <v>3500247</v>
      </c>
    </row>
    <row r="8">
      <c r="A8" s="4" t="inlineStr">
        <is>
          <t>Other comprehensive (loss) income, before tax</t>
        </is>
      </c>
      <c r="B8" s="5" t="n">
        <v>5970378</v>
      </c>
      <c r="C8" s="5" t="n">
        <v>-353552</v>
      </c>
      <c r="D8" s="5" t="n">
        <v>4562805</v>
      </c>
      <c r="E8" s="5" t="n">
        <v>1205246</v>
      </c>
    </row>
    <row r="9">
      <c r="A9" s="4" t="inlineStr">
        <is>
          <t>Income tax impact related to components of other comprehensive (loss) income</t>
        </is>
      </c>
      <c r="B9" s="5" t="n">
        <v>880649</v>
      </c>
      <c r="C9" s="5" t="n">
        <v>76420</v>
      </c>
      <c r="D9" s="5" t="n">
        <v>891607</v>
      </c>
      <c r="E9" s="5" t="n">
        <v>735052</v>
      </c>
    </row>
    <row r="10">
      <c r="A10" s="4" t="inlineStr">
        <is>
          <t>Other comprehensive (loss) income, net of tax</t>
        </is>
      </c>
      <c r="B10" s="5" t="n">
        <v>5089729</v>
      </c>
      <c r="C10" s="5" t="n">
        <v>-429972</v>
      </c>
      <c r="D10" s="5" t="n">
        <v>3671198</v>
      </c>
      <c r="E10" s="5" t="n">
        <v>470194</v>
      </c>
    </row>
    <row r="11">
      <c r="A11" s="4" t="inlineStr">
        <is>
          <t>Comprehensive income</t>
        </is>
      </c>
      <c r="B11" s="6" t="n">
        <v>127638770</v>
      </c>
      <c r="C11" s="6" t="n">
        <v>104295440</v>
      </c>
      <c r="D11" s="6" t="n">
        <v>320491392</v>
      </c>
      <c r="E11" s="6" t="n">
        <v>311929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Market Value of Investment Securities (Details) - USD ($)</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6" t="n">
        <v>151489527</v>
      </c>
      <c r="C3" s="6" t="n">
        <v>186637592</v>
      </c>
    </row>
    <row r="4">
      <c r="A4" s="4" t="inlineStr">
        <is>
          <t>Unrealized Gains</t>
        </is>
      </c>
      <c r="B4" s="5" t="n">
        <v>3300912</v>
      </c>
      <c r="C4" s="5" t="n">
        <v>3251708</v>
      </c>
    </row>
    <row r="5">
      <c r="A5" s="4" t="inlineStr">
        <is>
          <t>Unrealized Losses</t>
        </is>
      </c>
      <c r="B5" s="5" t="n">
        <v>-1565139</v>
      </c>
      <c r="C5" s="5" t="n">
        <v>-4526077</v>
      </c>
    </row>
    <row r="6">
      <c r="A6" s="4" t="inlineStr">
        <is>
          <t>Market Value</t>
        </is>
      </c>
      <c r="B6" s="5" t="n">
        <v>153225300</v>
      </c>
      <c r="C6" s="5" t="n">
        <v>185363223</v>
      </c>
    </row>
    <row r="7">
      <c r="A7" s="4" t="inlineStr">
        <is>
          <t>Short-Term Investments | Asset-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2834713</v>
      </c>
      <c r="C9" s="4" t="inlineStr">
        <is>
          <t xml:space="preserve"> </t>
        </is>
      </c>
    </row>
    <row r="10">
      <c r="A10" s="4" t="inlineStr">
        <is>
          <t>Unrealized Gains</t>
        </is>
      </c>
      <c r="B10" s="5" t="n">
        <v>0</v>
      </c>
      <c r="C10" s="4" t="inlineStr">
        <is>
          <t xml:space="preserve"> </t>
        </is>
      </c>
    </row>
    <row r="11">
      <c r="A11" s="4" t="inlineStr">
        <is>
          <t>Unrealized Losses</t>
        </is>
      </c>
      <c r="B11" s="5" t="n">
        <v>-50032</v>
      </c>
      <c r="C11" s="4" t="inlineStr">
        <is>
          <t xml:space="preserve"> </t>
        </is>
      </c>
    </row>
    <row r="12">
      <c r="A12" s="4" t="inlineStr">
        <is>
          <t>Market Value</t>
        </is>
      </c>
      <c r="B12" s="5" t="n">
        <v>2784681</v>
      </c>
      <c r="C12" s="4" t="inlineStr">
        <is>
          <t xml:space="preserve"> </t>
        </is>
      </c>
    </row>
    <row r="13">
      <c r="A13" s="4" t="inlineStr">
        <is>
          <t>Short-Term Investments | Certificate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750000</v>
      </c>
      <c r="C15" s="5" t="n">
        <v>1000000</v>
      </c>
    </row>
    <row r="16">
      <c r="A16" s="4" t="inlineStr">
        <is>
          <t>Unrealized Gains</t>
        </is>
      </c>
      <c r="B16" s="5" t="n">
        <v>2133</v>
      </c>
      <c r="C16" s="5" t="n">
        <v>0</v>
      </c>
    </row>
    <row r="17">
      <c r="A17" s="4" t="inlineStr">
        <is>
          <t>Unrealized Losses</t>
        </is>
      </c>
      <c r="B17" s="5" t="n">
        <v>0</v>
      </c>
      <c r="C17" s="5" t="n">
        <v>-5987</v>
      </c>
    </row>
    <row r="18">
      <c r="A18" s="4" t="inlineStr">
        <is>
          <t>Market Value</t>
        </is>
      </c>
      <c r="B18" s="5" t="n">
        <v>752133</v>
      </c>
      <c r="C18" s="5" t="n">
        <v>994013</v>
      </c>
    </row>
    <row r="19">
      <c r="A19" s="4" t="inlineStr">
        <is>
          <t>Short-Term Investments | 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4019696</v>
      </c>
      <c r="C21" s="5" t="n">
        <v>1976195</v>
      </c>
    </row>
    <row r="22">
      <c r="A22" s="4" t="inlineStr">
        <is>
          <t>Unrealized Gains</t>
        </is>
      </c>
      <c r="B22" s="5" t="n">
        <v>0</v>
      </c>
      <c r="C22" s="5" t="n">
        <v>0</v>
      </c>
    </row>
    <row r="23">
      <c r="A23" s="4" t="inlineStr">
        <is>
          <t>Unrealized Losses</t>
        </is>
      </c>
      <c r="B23" s="5" t="n">
        <v>-58776</v>
      </c>
      <c r="C23" s="5" t="n">
        <v>-32309</v>
      </c>
    </row>
    <row r="24">
      <c r="A24" s="4" t="inlineStr">
        <is>
          <t>Market Value</t>
        </is>
      </c>
      <c r="B24" s="5" t="n">
        <v>3960920</v>
      </c>
      <c r="C24" s="5" t="n">
        <v>1943886</v>
      </c>
    </row>
    <row r="25">
      <c r="A25" s="4" t="inlineStr">
        <is>
          <t>Short-Term Investments |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2474160</v>
      </c>
      <c r="C27" s="5" t="n">
        <v>4754495</v>
      </c>
    </row>
    <row r="28">
      <c r="A28" s="4" t="inlineStr">
        <is>
          <t>Unrealized Gains</t>
        </is>
      </c>
      <c r="B28" s="5" t="n">
        <v>5815</v>
      </c>
      <c r="C28" s="5" t="n">
        <v>21141</v>
      </c>
    </row>
    <row r="29">
      <c r="A29" s="4" t="inlineStr">
        <is>
          <t>Unrealized Losses</t>
        </is>
      </c>
      <c r="B29" s="5" t="n">
        <v>0</v>
      </c>
      <c r="C29" s="5" t="n">
        <v>-16129</v>
      </c>
    </row>
    <row r="30">
      <c r="A30" s="4" t="inlineStr">
        <is>
          <t>Market Value</t>
        </is>
      </c>
      <c r="B30" s="5" t="n">
        <v>2479975</v>
      </c>
      <c r="C30" s="5" t="n">
        <v>4759507</v>
      </c>
    </row>
    <row r="31">
      <c r="A31" s="4" t="inlineStr">
        <is>
          <t>Short-Term Investments | 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4393568</v>
      </c>
      <c r="C33" s="5" t="n">
        <v>1749038</v>
      </c>
    </row>
    <row r="34">
      <c r="A34" s="4" t="inlineStr">
        <is>
          <t>Unrealized Gains</t>
        </is>
      </c>
      <c r="B34" s="5" t="n">
        <v>1697</v>
      </c>
      <c r="C34" s="5" t="n">
        <v>0</v>
      </c>
    </row>
    <row r="35">
      <c r="A35" s="4" t="inlineStr">
        <is>
          <t>Unrealized Losses</t>
        </is>
      </c>
      <c r="B35" s="5" t="n">
        <v>-14865</v>
      </c>
      <c r="C35" s="5" t="n">
        <v>-22380</v>
      </c>
    </row>
    <row r="36">
      <c r="A36" s="4" t="inlineStr">
        <is>
          <t>Market Value</t>
        </is>
      </c>
      <c r="B36" s="5" t="n">
        <v>4380400</v>
      </c>
      <c r="C36" s="5" t="n">
        <v>1726658</v>
      </c>
    </row>
    <row r="37">
      <c r="A37" s="4" t="inlineStr">
        <is>
          <t>Short-Term Investments | 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1073419</v>
      </c>
      <c r="C39" s="5" t="n">
        <v>1465388</v>
      </c>
    </row>
    <row r="40">
      <c r="A40" s="4" t="inlineStr">
        <is>
          <t>Unrealized Gains</t>
        </is>
      </c>
      <c r="B40" s="5" t="n">
        <v>0</v>
      </c>
      <c r="C40" s="5" t="n">
        <v>0</v>
      </c>
    </row>
    <row r="41">
      <c r="A41" s="4" t="inlineStr">
        <is>
          <t>Unrealized Losses</t>
        </is>
      </c>
      <c r="B41" s="5" t="n">
        <v>0</v>
      </c>
      <c r="C41" s="5" t="n">
        <v>0</v>
      </c>
    </row>
    <row r="42">
      <c r="A42" s="4" t="inlineStr">
        <is>
          <t>Market Value</t>
        </is>
      </c>
      <c r="B42" s="5" t="n">
        <v>1073419</v>
      </c>
      <c r="C42" s="5" t="n">
        <v>1465388</v>
      </c>
    </row>
    <row r="43">
      <c r="A43" s="4" t="inlineStr">
        <is>
          <t>Long-Term Investments | 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39109728</v>
      </c>
      <c r="C45" s="5" t="n">
        <v>26923803</v>
      </c>
    </row>
    <row r="46">
      <c r="A46" s="4" t="inlineStr">
        <is>
          <t>Unrealized Gains</t>
        </is>
      </c>
      <c r="B46" s="5" t="n">
        <v>1032389</v>
      </c>
      <c r="C46" s="5" t="n">
        <v>331847</v>
      </c>
    </row>
    <row r="47">
      <c r="A47" s="4" t="inlineStr">
        <is>
          <t>Unrealized Losses</t>
        </is>
      </c>
      <c r="B47" s="5" t="n">
        <v>-73087</v>
      </c>
      <c r="C47" s="5" t="n">
        <v>-109146</v>
      </c>
    </row>
    <row r="48">
      <c r="A48" s="4" t="inlineStr">
        <is>
          <t>Market Value</t>
        </is>
      </c>
      <c r="B48" s="5" t="n">
        <v>40069030</v>
      </c>
      <c r="C48" s="5" t="n">
        <v>27146504</v>
      </c>
    </row>
    <row r="49">
      <c r="A49" s="4" t="inlineStr">
        <is>
          <t>Long-Term Investments | Certificate of Deposi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Cost</t>
        </is>
      </c>
      <c r="B51" s="4" t="inlineStr">
        <is>
          <t xml:space="preserve"> </t>
        </is>
      </c>
      <c r="C51" s="5" t="n">
        <v>750000</v>
      </c>
    </row>
    <row r="52">
      <c r="A52" s="4" t="inlineStr">
        <is>
          <t>Unrealized Gains</t>
        </is>
      </c>
      <c r="B52" s="4" t="inlineStr">
        <is>
          <t xml:space="preserve"> </t>
        </is>
      </c>
      <c r="C52" s="5" t="n">
        <v>0</v>
      </c>
    </row>
    <row r="53">
      <c r="A53" s="4" t="inlineStr">
        <is>
          <t>Unrealized Losses</t>
        </is>
      </c>
      <c r="B53" s="4" t="inlineStr">
        <is>
          <t xml:space="preserve"> </t>
        </is>
      </c>
      <c r="C53" s="5" t="n">
        <v>-1642</v>
      </c>
    </row>
    <row r="54">
      <c r="A54" s="4" t="inlineStr">
        <is>
          <t>Market Value</t>
        </is>
      </c>
      <c r="B54" s="4" t="inlineStr">
        <is>
          <t xml:space="preserve"> </t>
        </is>
      </c>
      <c r="C54" s="5" t="n">
        <v>748358</v>
      </c>
    </row>
    <row r="55">
      <c r="A55" s="4" t="inlineStr">
        <is>
          <t>Long-Term Investments | 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Cost</t>
        </is>
      </c>
      <c r="B57" s="5" t="n">
        <v>56889910</v>
      </c>
      <c r="C57" s="5" t="n">
        <v>66214398</v>
      </c>
    </row>
    <row r="58">
      <c r="A58" s="4" t="inlineStr">
        <is>
          <t>Unrealized Gains</t>
        </is>
      </c>
      <c r="B58" s="5" t="n">
        <v>1273030</v>
      </c>
      <c r="C58" s="5" t="n">
        <v>748471</v>
      </c>
    </row>
    <row r="59">
      <c r="A59" s="4" t="inlineStr">
        <is>
          <t>Unrealized Losses</t>
        </is>
      </c>
      <c r="B59" s="5" t="n">
        <v>-408377</v>
      </c>
      <c r="C59" s="5" t="n">
        <v>-1558529</v>
      </c>
    </row>
    <row r="60">
      <c r="A60" s="4" t="inlineStr">
        <is>
          <t>Market Value</t>
        </is>
      </c>
      <c r="B60" s="5" t="n">
        <v>57754563</v>
      </c>
      <c r="C60" s="5" t="n">
        <v>65404340</v>
      </c>
    </row>
    <row r="61">
      <c r="A61" s="4" t="inlineStr">
        <is>
          <t>Long-Term Investments | Government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Cost</t>
        </is>
      </c>
      <c r="B63" s="5" t="n">
        <v>1603846</v>
      </c>
      <c r="C63" s="5" t="n">
        <v>6217774</v>
      </c>
    </row>
    <row r="64">
      <c r="A64" s="4" t="inlineStr">
        <is>
          <t>Unrealized Gains</t>
        </is>
      </c>
      <c r="B64" s="5" t="n">
        <v>67369</v>
      </c>
      <c r="C64" s="5" t="n">
        <v>10675</v>
      </c>
    </row>
    <row r="65">
      <c r="A65" s="4" t="inlineStr">
        <is>
          <t>Unrealized Losses</t>
        </is>
      </c>
      <c r="B65" s="5" t="n">
        <v>0</v>
      </c>
      <c r="C65" s="5" t="n">
        <v>-1320</v>
      </c>
    </row>
    <row r="66">
      <c r="A66" s="4" t="inlineStr">
        <is>
          <t>Market Value</t>
        </is>
      </c>
      <c r="B66" s="5" t="n">
        <v>1671215</v>
      </c>
      <c r="C66" s="5" t="n">
        <v>6227129</v>
      </c>
    </row>
    <row r="67">
      <c r="A67" s="4" t="inlineStr">
        <is>
          <t>Long-Term Investments | 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Cost</t>
        </is>
      </c>
      <c r="B69" s="5" t="n">
        <v>41175200</v>
      </c>
      <c r="C69" s="5" t="n">
        <v>58261615</v>
      </c>
    </row>
    <row r="70">
      <c r="A70" s="4" t="inlineStr">
        <is>
          <t>Unrealized Gains</t>
        </is>
      </c>
      <c r="B70" s="5" t="n">
        <v>918479</v>
      </c>
      <c r="C70" s="5" t="n">
        <v>811128</v>
      </c>
    </row>
    <row r="71">
      <c r="A71" s="4" t="inlineStr">
        <is>
          <t>Unrealized Losses</t>
        </is>
      </c>
      <c r="B71" s="5" t="n">
        <v>-1010034</v>
      </c>
      <c r="C71" s="5" t="n">
        <v>-2735822</v>
      </c>
    </row>
    <row r="72">
      <c r="A72" s="4" t="inlineStr">
        <is>
          <t>Market Value</t>
        </is>
      </c>
      <c r="B72" s="6" t="n">
        <v>41083645</v>
      </c>
      <c r="C72" s="5" t="n">
        <v>56336921</v>
      </c>
    </row>
    <row r="73">
      <c r="A73" s="4" t="inlineStr">
        <is>
          <t>Long-Term Investments | Common Stock</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Cost</t>
        </is>
      </c>
      <c r="B75" s="4" t="inlineStr">
        <is>
          <t xml:space="preserve"> </t>
        </is>
      </c>
      <c r="C75" s="5" t="n">
        <v>17324886</v>
      </c>
    </row>
    <row r="76">
      <c r="A76" s="4" t="inlineStr">
        <is>
          <t>Unrealized Gains</t>
        </is>
      </c>
      <c r="B76" s="4" t="inlineStr">
        <is>
          <t xml:space="preserve"> </t>
        </is>
      </c>
      <c r="C76" s="5" t="n">
        <v>1328446</v>
      </c>
    </row>
    <row r="77">
      <c r="A77" s="4" t="inlineStr">
        <is>
          <t>Unrealized Losses</t>
        </is>
      </c>
      <c r="B77" s="4" t="inlineStr">
        <is>
          <t xml:space="preserve"> </t>
        </is>
      </c>
      <c r="C77" s="5" t="n">
        <v>-42813</v>
      </c>
    </row>
    <row r="78">
      <c r="A78" s="4" t="inlineStr">
        <is>
          <t>Market Value</t>
        </is>
      </c>
      <c r="B78" s="4" t="inlineStr">
        <is>
          <t xml:space="preserve"> </t>
        </is>
      </c>
      <c r="C78" s="6" t="n">
        <v>186105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available-for-sale securities (Details) - USD ($)</t>
        </is>
      </c>
      <c r="B1" s="2" t="inlineStr">
        <is>
          <t>Sep. 30, 2024</t>
        </is>
      </c>
      <c r="C1" s="2" t="inlineStr">
        <is>
          <t>Dec. 31, 2023</t>
        </is>
      </c>
    </row>
    <row r="2">
      <c r="A2" s="3" t="inlineStr">
        <is>
          <t>Aggregate Unrealized Losses</t>
        </is>
      </c>
      <c r="B2" s="4" t="inlineStr">
        <is>
          <t xml:space="preserve"> </t>
        </is>
      </c>
      <c r="C2" s="4" t="inlineStr">
        <is>
          <t xml:space="preserve"> </t>
        </is>
      </c>
    </row>
    <row r="3">
      <c r="A3" s="4" t="inlineStr">
        <is>
          <t>Loss duration of less than one year</t>
        </is>
      </c>
      <c r="B3" s="6" t="n">
        <v>80165</v>
      </c>
      <c r="C3" s="6" t="n">
        <v>126074</v>
      </c>
    </row>
    <row r="4">
      <c r="A4" s="4" t="inlineStr">
        <is>
          <t>Loss duration of greater than one year</t>
        </is>
      </c>
      <c r="B4" s="5" t="n">
        <v>1535006</v>
      </c>
      <c r="C4" s="5" t="n">
        <v>4400003</v>
      </c>
    </row>
    <row r="5">
      <c r="A5" s="4" t="inlineStr">
        <is>
          <t>Total</t>
        </is>
      </c>
      <c r="B5" s="5" t="n">
        <v>1615171</v>
      </c>
      <c r="C5" s="5" t="n">
        <v>4526077</v>
      </c>
    </row>
    <row r="6">
      <c r="A6" s="3" t="inlineStr">
        <is>
          <t>Aggregate Fair Value of Investments</t>
        </is>
      </c>
      <c r="B6" s="4" t="inlineStr">
        <is>
          <t xml:space="preserve"> </t>
        </is>
      </c>
      <c r="C6" s="4" t="inlineStr">
        <is>
          <t xml:space="preserve"> </t>
        </is>
      </c>
    </row>
    <row r="7">
      <c r="A7" s="4" t="inlineStr">
        <is>
          <t>Loss duration of less than one year</t>
        </is>
      </c>
      <c r="B7" s="5" t="n">
        <v>7363296</v>
      </c>
      <c r="C7" s="5" t="n">
        <v>13449592</v>
      </c>
    </row>
    <row r="8">
      <c r="A8" s="4" t="inlineStr">
        <is>
          <t>Loss duration of greater than one year</t>
        </is>
      </c>
      <c r="B8" s="5" t="n">
        <v>46320380</v>
      </c>
      <c r="C8" s="5" t="n">
        <v>76966258</v>
      </c>
    </row>
    <row r="9">
      <c r="A9" s="4" t="inlineStr">
        <is>
          <t>Total</t>
        </is>
      </c>
      <c r="B9" s="6" t="n">
        <v>53683676</v>
      </c>
      <c r="C9" s="6" t="n">
        <v>90415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Classified by Contractual Maturity Date (Details) - USD ($)</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Total</t>
        </is>
      </c>
      <c r="B3" s="6" t="n">
        <v>153225300</v>
      </c>
      <c r="C3" s="6" t="n">
        <v>185363223</v>
      </c>
    </row>
    <row r="4">
      <c r="A4" s="4" t="inlineStr">
        <is>
          <t>Fixed Income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within one year</t>
        </is>
      </c>
      <c r="B6" s="5" t="n">
        <v>14358108</v>
      </c>
      <c r="C6" s="4" t="inlineStr">
        <is>
          <t xml:space="preserve"> </t>
        </is>
      </c>
    </row>
    <row r="7">
      <c r="A7" s="4" t="inlineStr">
        <is>
          <t>Due between one and five years</t>
        </is>
      </c>
      <c r="B7" s="5" t="n">
        <v>76534624</v>
      </c>
      <c r="C7" s="4" t="inlineStr">
        <is>
          <t xml:space="preserve"> </t>
        </is>
      </c>
    </row>
    <row r="8">
      <c r="A8" s="4" t="inlineStr">
        <is>
          <t>Due over five years</t>
        </is>
      </c>
      <c r="B8" s="5" t="n">
        <v>64043830</v>
      </c>
      <c r="C8" s="4" t="inlineStr">
        <is>
          <t xml:space="preserve"> </t>
        </is>
      </c>
    </row>
    <row r="9">
      <c r="A9" s="4" t="inlineStr">
        <is>
          <t>Total</t>
        </is>
      </c>
      <c r="B9" s="6" t="n">
        <v>154936562</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ies, net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17505698</v>
      </c>
      <c r="C3" s="6" t="n">
        <v>283126566</v>
      </c>
    </row>
    <row r="4">
      <c r="A4" s="4" t="inlineStr">
        <is>
          <t>Work-in-process</t>
        </is>
      </c>
      <c r="B4" s="5" t="n">
        <v>47856981</v>
      </c>
      <c r="C4" s="5" t="n">
        <v>46343955</v>
      </c>
    </row>
    <row r="5">
      <c r="A5" s="4" t="inlineStr">
        <is>
          <t>Finished goods</t>
        </is>
      </c>
      <c r="B5" s="5" t="n">
        <v>83948341</v>
      </c>
      <c r="C5" s="5" t="n">
        <v>73002507</v>
      </c>
    </row>
    <row r="6">
      <c r="A6" s="4" t="inlineStr">
        <is>
          <t>Total Inventory</t>
        </is>
      </c>
      <c r="B6" s="6" t="n">
        <v>449311020</v>
      </c>
      <c r="C6" s="6" t="n">
        <v>402473028</v>
      </c>
      <c r="D6" s="4" t="inlineStr">
        <is>
          <t>[1]</t>
        </is>
      </c>
    </row>
    <row r="7"/>
    <row r="8">
      <c r="A8"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7:D7"/>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Basic Earnings Per Share</t>
        </is>
      </c>
      <c r="C3" s="4" t="inlineStr">
        <is>
          <t xml:space="preserve"> </t>
        </is>
      </c>
      <c r="D3" s="4" t="inlineStr">
        <is>
          <t xml:space="preserve"> </t>
        </is>
      </c>
      <c r="E3" s="4" t="inlineStr">
        <is>
          <t xml:space="preserve"> </t>
        </is>
      </c>
      <c r="F3" s="4" t="inlineStr">
        <is>
          <t xml:space="preserve"> </t>
        </is>
      </c>
    </row>
    <row r="4">
      <c r="A4" s="4" t="inlineStr">
        <is>
          <t>Net income</t>
        </is>
      </c>
      <c r="C4" s="6" t="n">
        <v>122549041</v>
      </c>
      <c r="D4" s="6" t="n">
        <v>104725412</v>
      </c>
      <c r="E4" s="6" t="n">
        <v>316820194</v>
      </c>
      <c r="F4" s="6" t="n">
        <v>311459076</v>
      </c>
    </row>
    <row r="5">
      <c r="A5" s="4" t="inlineStr">
        <is>
          <t>Less: Dividends and undistributed earnings allocated to participating securities</t>
        </is>
      </c>
      <c r="C5" s="5" t="n">
        <v>1604095</v>
      </c>
      <c r="D5" s="5" t="n">
        <v>1537105</v>
      </c>
      <c r="E5" s="5" t="n">
        <v>4418133</v>
      </c>
      <c r="F5" s="5" t="n">
        <v>4636523</v>
      </c>
    </row>
    <row r="6">
      <c r="A6" s="4" t="inlineStr">
        <is>
          <t>Net Income available to common shareholders</t>
        </is>
      </c>
      <c r="C6" s="6" t="n">
        <v>120944946</v>
      </c>
      <c r="D6" s="6" t="n">
        <v>103188307</v>
      </c>
      <c r="E6" s="6" t="n">
        <v>312402061</v>
      </c>
      <c r="F6" s="6" t="n">
        <v>306822553</v>
      </c>
    </row>
    <row r="7">
      <c r="A7" s="4" t="inlineStr">
        <is>
          <t>Basic weighted average shares outstanding (in shares)</t>
        </is>
      </c>
      <c r="C7" s="5" t="n">
        <v>226002347</v>
      </c>
      <c r="D7" s="5" t="n">
        <v>230047014</v>
      </c>
      <c r="E7" s="5" t="n">
        <v>226646541</v>
      </c>
      <c r="F7" s="5" t="n">
        <v>229866008</v>
      </c>
    </row>
    <row r="8">
      <c r="A8" s="4" t="inlineStr">
        <is>
          <t>Net income per share - Basic (in dollars per share)</t>
        </is>
      </c>
      <c r="B8" s="4" t="inlineStr">
        <is>
          <t>[1]</t>
        </is>
      </c>
      <c r="C8" s="7" t="n">
        <v>0.54</v>
      </c>
      <c r="D8" s="7" t="n">
        <v>0.45</v>
      </c>
      <c r="E8" s="7" t="n">
        <v>1.38</v>
      </c>
      <c r="F8" s="7" t="n">
        <v>1.33</v>
      </c>
    </row>
    <row r="9">
      <c r="A9" s="3" t="inlineStr">
        <is>
          <t>Diluted Earnings Per Share</t>
        </is>
      </c>
      <c r="C9" s="4" t="inlineStr">
        <is>
          <t xml:space="preserve"> </t>
        </is>
      </c>
      <c r="D9" s="4" t="inlineStr">
        <is>
          <t xml:space="preserve"> </t>
        </is>
      </c>
      <c r="E9" s="4" t="inlineStr">
        <is>
          <t xml:space="preserve"> </t>
        </is>
      </c>
      <c r="F9" s="4" t="inlineStr">
        <is>
          <t xml:space="preserve"> </t>
        </is>
      </c>
    </row>
    <row r="10">
      <c r="A10" s="4" t="inlineStr">
        <is>
          <t>Allocation of Net Income used in basic computation</t>
        </is>
      </c>
      <c r="C10" s="6" t="n">
        <v>120944946</v>
      </c>
      <c r="D10" s="6" t="n">
        <v>103188307</v>
      </c>
      <c r="E10" s="6" t="n">
        <v>312402061</v>
      </c>
      <c r="F10" s="6" t="n">
        <v>306822553</v>
      </c>
    </row>
    <row r="11">
      <c r="A11" s="4" t="inlineStr">
        <is>
          <t>Reallocation of undistributed earnings</t>
        </is>
      </c>
      <c r="C11" s="5" t="n">
        <v>1288</v>
      </c>
      <c r="D11" s="5" t="n">
        <v>1978</v>
      </c>
      <c r="E11" s="5" t="n">
        <v>5183</v>
      </c>
      <c r="F11" s="5" t="n">
        <v>4577</v>
      </c>
    </row>
    <row r="12">
      <c r="A12" s="4" t="inlineStr">
        <is>
          <t>Net Income available to common shareholders - Diluted</t>
        </is>
      </c>
      <c r="C12" s="6" t="n">
        <v>120946234</v>
      </c>
      <c r="D12" s="6" t="n">
        <v>103190285</v>
      </c>
      <c r="E12" s="6" t="n">
        <v>312407244</v>
      </c>
      <c r="F12" s="6" t="n">
        <v>306827130</v>
      </c>
    </row>
    <row r="13">
      <c r="A13" s="4" t="inlineStr">
        <is>
          <t>Number of shares used in basic computation (in shares)</t>
        </is>
      </c>
      <c r="C13" s="5" t="n">
        <v>226002347</v>
      </c>
      <c r="D13" s="5" t="n">
        <v>230047014</v>
      </c>
      <c r="E13" s="5" t="n">
        <v>226646541</v>
      </c>
      <c r="F13" s="5" t="n">
        <v>229866008</v>
      </c>
    </row>
    <row r="14">
      <c r="A14" s="4" t="inlineStr">
        <is>
          <t>Additional weighted average dilutive common stock equivalents (in shares)</t>
        </is>
      </c>
      <c r="C14" s="5" t="n">
        <v>239337</v>
      </c>
      <c r="D14" s="5" t="n">
        <v>410397</v>
      </c>
      <c r="E14" s="5" t="n">
        <v>363391</v>
      </c>
      <c r="F14" s="5" t="n">
        <v>315666</v>
      </c>
    </row>
    <row r="15">
      <c r="A15" s="4" t="inlineStr">
        <is>
          <t>Diluted weighted average shares outstanding (in shares)</t>
        </is>
      </c>
      <c r="C15" s="5" t="n">
        <v>226241684</v>
      </c>
      <c r="D15" s="5" t="n">
        <v>230457411</v>
      </c>
      <c r="E15" s="5" t="n">
        <v>227009932</v>
      </c>
      <c r="F15" s="5" t="n">
        <v>230181674</v>
      </c>
    </row>
    <row r="16">
      <c r="A16" s="4" t="inlineStr">
        <is>
          <t>Net Income per share - Diluted (in dollars per share)</t>
        </is>
      </c>
      <c r="B16" s="4" t="inlineStr">
        <is>
          <t>[1]</t>
        </is>
      </c>
      <c r="C16" s="7" t="n">
        <v>0.53</v>
      </c>
      <c r="D16" s="7" t="n">
        <v>0.45</v>
      </c>
      <c r="E16" s="7" t="n">
        <v>1.38</v>
      </c>
      <c r="F16" s="7" t="n">
        <v>1.33</v>
      </c>
    </row>
    <row r="17">
      <c r="A17" s="4" t="inlineStr">
        <is>
          <t>Shares related to stock plans not included in diluted average common shares outstanding because their effect would be anti-dilutive (in shares)</t>
        </is>
      </c>
      <c r="C17" s="5" t="n">
        <v>1619446</v>
      </c>
      <c r="D17" s="5" t="n">
        <v>1384066</v>
      </c>
      <c r="E17" s="5" t="n">
        <v>625410</v>
      </c>
      <c r="F17" s="5" t="n">
        <v>1410341</v>
      </c>
    </row>
    <row r="18"/>
    <row r="19">
      <c r="A19" s="4" t="inlineStr">
        <is>
          <t>[1] (1) Earnings Per Share has been adjusted to exclude the portion of net income allocated to participating securities as a result of share-based payment awards.</t>
        </is>
      </c>
    </row>
  </sheetData>
  <mergeCells count="5">
    <mergeCell ref="A1:B2"/>
    <mergeCell ref="C1:D1"/>
    <mergeCell ref="E1:F1"/>
    <mergeCell ref="A18:E18"/>
    <mergeCell ref="A19:E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21" customWidth="1" min="2" max="2"/>
    <col width="20" customWidth="1" min="3" max="3"/>
    <col width="34" customWidth="1" min="4" max="4"/>
    <col width="22" customWidth="1" min="5" max="5"/>
    <col width="34" customWidth="1" min="6" max="6"/>
    <col width="22" customWidth="1" min="7" max="7"/>
  </cols>
  <sheetData>
    <row r="1">
      <c r="A1" s="1" t="inlineStr">
        <is>
          <t>Stock-Based Compensation Plans - Narrative (Details)</t>
        </is>
      </c>
      <c r="C1" s="2" t="inlineStr">
        <is>
          <t>1 Months Ended</t>
        </is>
      </c>
      <c r="D1" s="2" t="inlineStr">
        <is>
          <t>3 Months Ended</t>
        </is>
      </c>
      <c r="F1" s="2" t="inlineStr">
        <is>
          <t>9 Months Ended</t>
        </is>
      </c>
    </row>
    <row r="2">
      <c r="B2" s="2" t="inlineStr">
        <is>
          <t>Jun. 30, 2022 shares</t>
        </is>
      </c>
      <c r="C2" s="2" t="inlineStr">
        <is>
          <t>May 31, 2022 shares</t>
        </is>
      </c>
      <c r="D2" s="2" t="inlineStr">
        <is>
          <t>Sep. 30, 2024 USD ($) plan shares</t>
        </is>
      </c>
      <c r="E2" s="2" t="inlineStr">
        <is>
          <t>Sep. 30, 2023 USD ($)</t>
        </is>
      </c>
      <c r="F2" s="2" t="inlineStr">
        <is>
          <t>Sep. 30, 2024 USD ($) plan shares</t>
        </is>
      </c>
      <c r="G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for share-based payments | $</t>
        </is>
      </c>
      <c r="B4" s="4" t="inlineStr">
        <is>
          <t xml:space="preserve"> </t>
        </is>
      </c>
      <c r="C4" s="4" t="inlineStr">
        <is>
          <t xml:space="preserve"> </t>
        </is>
      </c>
      <c r="D4" s="6" t="n">
        <v>9590588</v>
      </c>
      <c r="E4" s="6" t="n">
        <v>10948031</v>
      </c>
      <c r="F4" s="6" t="n">
        <v>31042268</v>
      </c>
      <c r="G4" s="6" t="n">
        <v>29212236</v>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under the omnibus plan (in shares)</t>
        </is>
      </c>
      <c r="B7" s="4" t="inlineStr">
        <is>
          <t xml:space="preserve"> </t>
        </is>
      </c>
      <c r="C7" s="4" t="inlineStr">
        <is>
          <t xml:space="preserve"> </t>
        </is>
      </c>
      <c r="D7" s="4" t="inlineStr">
        <is>
          <t xml:space="preserve"> </t>
        </is>
      </c>
      <c r="E7" s="4" t="inlineStr">
        <is>
          <t xml:space="preserve"> </t>
        </is>
      </c>
      <c r="F7" s="5" t="n">
        <v>1624122</v>
      </c>
      <c r="G7" s="4" t="inlineStr">
        <is>
          <t xml:space="preserve"> </t>
        </is>
      </c>
    </row>
    <row r="8">
      <c r="A8" s="4" t="inlineStr">
        <is>
          <t>Number of shares authorized (in shares)</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PP discount rate</t>
        </is>
      </c>
      <c r="B9" s="11" t="n">
        <v>0.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PP discount rate recognized as compensation expense</t>
        </is>
      </c>
      <c r="B10" s="11"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ants in period (in shares)</t>
        </is>
      </c>
      <c r="B13" s="4" t="inlineStr">
        <is>
          <t xml:space="preserve"> </t>
        </is>
      </c>
      <c r="C13" s="4" t="inlineStr">
        <is>
          <t xml:space="preserve"> </t>
        </is>
      </c>
      <c r="D13" s="4" t="inlineStr">
        <is>
          <t xml:space="preserve"> </t>
        </is>
      </c>
      <c r="E13" s="4" t="inlineStr">
        <is>
          <t xml:space="preserve"> </t>
        </is>
      </c>
      <c r="F13" s="5" t="n">
        <v>11109647</v>
      </c>
      <c r="G13" s="4" t="inlineStr">
        <is>
          <t xml:space="preserve"> </t>
        </is>
      </c>
    </row>
    <row r="14">
      <c r="A14" s="4" t="inlineStr">
        <is>
          <t>Shares issued under the omnibus plan (in shares)</t>
        </is>
      </c>
      <c r="B14" s="4" t="inlineStr">
        <is>
          <t xml:space="preserve"> </t>
        </is>
      </c>
      <c r="C14" s="4" t="inlineStr">
        <is>
          <t xml:space="preserve"> </t>
        </is>
      </c>
      <c r="D14" s="4" t="inlineStr">
        <is>
          <t xml:space="preserve"> </t>
        </is>
      </c>
      <c r="E14" s="4" t="inlineStr">
        <is>
          <t xml:space="preserve"> </t>
        </is>
      </c>
      <c r="F14" s="5" t="n">
        <v>29672008</v>
      </c>
      <c r="G14" s="4" t="inlineStr">
        <is>
          <t xml:space="preserve"> </t>
        </is>
      </c>
    </row>
    <row r="15">
      <c r="A15" s="4" t="inlineStr">
        <is>
          <t>Number of shares authorized (in shares)</t>
        </is>
      </c>
      <c r="B15" s="4" t="inlineStr">
        <is>
          <t xml:space="preserve"> </t>
        </is>
      </c>
      <c r="C15" s="4" t="inlineStr">
        <is>
          <t xml:space="preserve"> </t>
        </is>
      </c>
      <c r="D15" s="5" t="n">
        <v>45000000</v>
      </c>
      <c r="E15" s="4" t="inlineStr">
        <is>
          <t xml:space="preserve"> </t>
        </is>
      </c>
      <c r="F15" s="5" t="n">
        <v>45000000</v>
      </c>
      <c r="G15" s="4" t="inlineStr">
        <is>
          <t xml:space="preserve"> </t>
        </is>
      </c>
    </row>
    <row r="16">
      <c r="A16" s="4" t="inlineStr">
        <is>
          <t>Employee Stock Option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cost | $</t>
        </is>
      </c>
      <c r="B18" s="4" t="inlineStr">
        <is>
          <t xml:space="preserve"> </t>
        </is>
      </c>
      <c r="C18" s="4" t="inlineStr">
        <is>
          <t xml:space="preserve"> </t>
        </is>
      </c>
      <c r="D18" s="6" t="n">
        <v>5834690</v>
      </c>
      <c r="E18" s="4" t="inlineStr">
        <is>
          <t xml:space="preserve"> </t>
        </is>
      </c>
      <c r="F18" s="6" t="n">
        <v>5834690</v>
      </c>
      <c r="G18" s="4" t="inlineStr">
        <is>
          <t xml:space="preserve"> </t>
        </is>
      </c>
    </row>
    <row r="19">
      <c r="A19" s="4" t="inlineStr">
        <is>
          <t>Employee Stock Option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vesting period</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row>
    <row r="22">
      <c r="A22" s="4" t="inlineStr">
        <is>
          <t>Option expiration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Employee Stock Option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vesting period</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row>
    <row r="26">
      <c r="A26" s="4" t="inlineStr">
        <is>
          <t>Option expiration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row>
    <row r="27">
      <c r="A27" s="4" t="inlineStr">
        <is>
          <t>Restricted Stock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cost | $</t>
        </is>
      </c>
      <c r="B29" s="4" t="inlineStr">
        <is>
          <t xml:space="preserve"> </t>
        </is>
      </c>
      <c r="C29" s="4" t="inlineStr">
        <is>
          <t xml:space="preserve"> </t>
        </is>
      </c>
      <c r="D29" s="5" t="n">
        <v>52836541</v>
      </c>
      <c r="E29" s="4" t="inlineStr">
        <is>
          <t xml:space="preserve"> </t>
        </is>
      </c>
      <c r="F29" s="6" t="n">
        <v>52836541</v>
      </c>
      <c r="G29" s="4" t="inlineStr">
        <is>
          <t xml:space="preserve"> </t>
        </is>
      </c>
    </row>
    <row r="30">
      <c r="A30" s="4" t="inlineStr">
        <is>
          <t>Restricted period, maximum</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row>
    <row r="31">
      <c r="A31" s="4" t="inlineStr">
        <is>
          <t>Amortization expense | $</t>
        </is>
      </c>
      <c r="B31" s="4" t="inlineStr">
        <is>
          <t xml:space="preserve"> </t>
        </is>
      </c>
      <c r="C31" s="4" t="inlineStr">
        <is>
          <t xml:space="preserve"> </t>
        </is>
      </c>
      <c r="D31" s="6" t="n">
        <v>5915930</v>
      </c>
      <c r="E31" s="5" t="n">
        <v>6369348</v>
      </c>
      <c r="F31" s="6" t="n">
        <v>19487110</v>
      </c>
      <c r="G31" s="5" t="n">
        <v>18178157</v>
      </c>
    </row>
    <row r="32">
      <c r="A32" s="4" t="inlineStr">
        <is>
          <t>Gentex Corporation Employee Stock Purchase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the omnibus plan (in shares)</t>
        </is>
      </c>
      <c r="B34" s="4" t="inlineStr">
        <is>
          <t xml:space="preserve"> </t>
        </is>
      </c>
      <c r="C34" s="4" t="inlineStr">
        <is>
          <t xml:space="preserve"> </t>
        </is>
      </c>
      <c r="D34" s="4" t="inlineStr">
        <is>
          <t xml:space="preserve"> </t>
        </is>
      </c>
      <c r="E34" s="4" t="inlineStr">
        <is>
          <t xml:space="preserve"> </t>
        </is>
      </c>
      <c r="F34" s="5" t="n">
        <v>442718</v>
      </c>
      <c r="G34" s="4" t="inlineStr">
        <is>
          <t xml:space="preserve"> </t>
        </is>
      </c>
    </row>
    <row r="35">
      <c r="A35" s="4" t="inlineStr">
        <is>
          <t>Number of shares authorized (in shares)</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row>
    <row r="36">
      <c r="A36" s="4" t="inlineStr">
        <is>
          <t>ESPP discount rate</t>
        </is>
      </c>
      <c r="B36" s="4" t="inlineStr">
        <is>
          <t xml:space="preserve"> </t>
        </is>
      </c>
      <c r="C36" s="11" t="n">
        <v>0.85</v>
      </c>
      <c r="D36" s="4" t="inlineStr">
        <is>
          <t xml:space="preserve"> </t>
        </is>
      </c>
      <c r="E36" s="4" t="inlineStr">
        <is>
          <t xml:space="preserve"> </t>
        </is>
      </c>
      <c r="F36" s="4" t="inlineStr">
        <is>
          <t xml:space="preserve"> </t>
        </is>
      </c>
      <c r="G36" s="4" t="inlineStr">
        <is>
          <t xml:space="preserve"> </t>
        </is>
      </c>
    </row>
    <row r="37">
      <c r="A37" s="4" t="inlineStr">
        <is>
          <t>ESPP discount rate recognized as compensation expense</t>
        </is>
      </c>
      <c r="B37" s="4" t="inlineStr">
        <is>
          <t xml:space="preserve"> </t>
        </is>
      </c>
      <c r="C37" s="11" t="n">
        <v>0.15</v>
      </c>
      <c r="D37" s="4" t="inlineStr">
        <is>
          <t xml:space="preserve"> </t>
        </is>
      </c>
      <c r="E37" s="4" t="inlineStr">
        <is>
          <t xml:space="preserve"> </t>
        </is>
      </c>
      <c r="F37" s="4" t="inlineStr">
        <is>
          <t xml:space="preserve"> </t>
        </is>
      </c>
      <c r="G37" s="4" t="inlineStr">
        <is>
          <t xml:space="preserve"> </t>
        </is>
      </c>
    </row>
    <row r="38">
      <c r="A38" s="4" t="inlineStr">
        <is>
          <t>Equity Incentive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lans | plan</t>
        </is>
      </c>
      <c r="B40" s="4" t="inlineStr">
        <is>
          <t xml:space="preserve"> </t>
        </is>
      </c>
      <c r="C40" s="4" t="inlineStr">
        <is>
          <t xml:space="preserve"> </t>
        </is>
      </c>
      <c r="D40" s="5" t="n">
        <v>2</v>
      </c>
      <c r="E40" s="4" t="inlineStr">
        <is>
          <t xml:space="preserve"> </t>
        </is>
      </c>
      <c r="F40" s="5" t="n">
        <v>2</v>
      </c>
      <c r="G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ensation expense for share-based payments | $</t>
        </is>
      </c>
      <c r="B43" s="4" t="inlineStr">
        <is>
          <t xml:space="preserve"> </t>
        </is>
      </c>
      <c r="C43" s="4" t="inlineStr">
        <is>
          <t xml:space="preserve"> </t>
        </is>
      </c>
      <c r="D43" s="6" t="n">
        <v>1573201</v>
      </c>
      <c r="E43" s="5" t="n">
        <v>2463158</v>
      </c>
      <c r="F43" s="6" t="n">
        <v>5369466</v>
      </c>
      <c r="G43" s="5" t="n">
        <v>4600386</v>
      </c>
    </row>
    <row r="44">
      <c r="A44" s="4" t="inlineStr">
        <is>
          <t>Unrecognized compensation cost | $</t>
        </is>
      </c>
      <c r="B44" s="4" t="inlineStr">
        <is>
          <t xml:space="preserve"> </t>
        </is>
      </c>
      <c r="C44" s="4" t="inlineStr">
        <is>
          <t xml:space="preserve"> </t>
        </is>
      </c>
      <c r="D44" s="5" t="n">
        <v>15768739</v>
      </c>
      <c r="E44" s="4" t="inlineStr">
        <is>
          <t xml:space="preserve"> </t>
        </is>
      </c>
      <c r="F44" s="6" t="n">
        <v>15768739</v>
      </c>
      <c r="G44" s="4" t="inlineStr">
        <is>
          <t xml:space="preserve"> </t>
        </is>
      </c>
    </row>
    <row r="45">
      <c r="A45" s="4" t="inlineStr">
        <is>
          <t>Performance Shares | Omnibus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issued under the omnibus plan (in shares)</t>
        </is>
      </c>
      <c r="B47" s="4" t="inlineStr">
        <is>
          <t xml:space="preserve"> </t>
        </is>
      </c>
      <c r="C47" s="4" t="inlineStr">
        <is>
          <t xml:space="preserve"> </t>
        </is>
      </c>
      <c r="D47" s="4" t="inlineStr">
        <is>
          <t xml:space="preserve"> </t>
        </is>
      </c>
      <c r="E47" s="4" t="inlineStr">
        <is>
          <t xml:space="preserve"> </t>
        </is>
      </c>
      <c r="F47" s="5" t="n">
        <v>4127603</v>
      </c>
      <c r="G47" s="4" t="inlineStr">
        <is>
          <t xml:space="preserve"> </t>
        </is>
      </c>
    </row>
    <row r="48">
      <c r="A48" s="4" t="inlineStr">
        <is>
          <t>Performance Share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pensation expense for share-based payments | $</t>
        </is>
      </c>
      <c r="B50" s="4" t="inlineStr">
        <is>
          <t xml:space="preserve"> </t>
        </is>
      </c>
      <c r="C50" s="4" t="inlineStr">
        <is>
          <t xml:space="preserve"> </t>
        </is>
      </c>
      <c r="D50" s="6" t="n">
        <v>453393</v>
      </c>
      <c r="E50" s="6" t="n">
        <v>441115</v>
      </c>
      <c r="F50" s="6" t="n">
        <v>1342032</v>
      </c>
      <c r="G50" s="6" t="n">
        <v>1082333</v>
      </c>
    </row>
    <row r="51">
      <c r="A51" s="4" t="inlineStr">
        <is>
          <t>Option vesting period</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Schedule of Shares Issued Net of Shares Canceled/Expired (Details) - Omnibus Incentive Plan</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Total grants in period (in shares)</t>
        </is>
      </c>
      <c r="B4" s="5" t="n">
        <v>11109647</v>
      </c>
    </row>
    <row r="5">
      <c r="A5" s="4" t="inlineStr">
        <is>
          <t>Shares issued under the omnibus plan (in shares)</t>
        </is>
      </c>
      <c r="B5" s="5" t="n">
        <v>29672008</v>
      </c>
    </row>
    <row r="6">
      <c r="A6" s="4" t="inlineStr">
        <is>
          <t>Non-Qualified Stock Options</t>
        </is>
      </c>
      <c r="B6" s="4" t="inlineStr">
        <is>
          <t xml:space="preserve"> </t>
        </is>
      </c>
    </row>
    <row r="7">
      <c r="A7" s="3" t="inlineStr">
        <is>
          <t>Share-based Compensation Arrangement by Share-based Payment Award [Line Items]</t>
        </is>
      </c>
      <c r="B7" s="4" t="inlineStr">
        <is>
          <t xml:space="preserve"> </t>
        </is>
      </c>
    </row>
    <row r="8">
      <c r="A8" s="4" t="inlineStr">
        <is>
          <t>Shares granted, options (in shares)</t>
        </is>
      </c>
      <c r="B8" s="5" t="n">
        <v>5043516</v>
      </c>
    </row>
    <row r="9">
      <c r="A9" s="4" t="inlineStr">
        <is>
          <t>Conversion rate, options</t>
        </is>
      </c>
      <c r="B9" s="5" t="n">
        <v>1</v>
      </c>
    </row>
    <row r="10">
      <c r="A10" s="4" t="inlineStr">
        <is>
          <t>Shares issued under the omnibus plan (in shares)</t>
        </is>
      </c>
      <c r="B10" s="5" t="n">
        <v>5043516</v>
      </c>
    </row>
    <row r="11">
      <c r="A11" s="4" t="inlineStr">
        <is>
          <t>Restricted Stock</t>
        </is>
      </c>
      <c r="B11" s="4" t="inlineStr">
        <is>
          <t xml:space="preserve"> </t>
        </is>
      </c>
    </row>
    <row r="12">
      <c r="A12" s="3" t="inlineStr">
        <is>
          <t>Share-based Compensation Arrangement by Share-based Payment Award [Line Items]</t>
        </is>
      </c>
      <c r="B12" s="4" t="inlineStr">
        <is>
          <t xml:space="preserve"> </t>
        </is>
      </c>
    </row>
    <row r="13">
      <c r="A13" s="4" t="inlineStr">
        <is>
          <t>Shares granted (in shares)</t>
        </is>
      </c>
      <c r="B13" s="5" t="n">
        <v>5049480</v>
      </c>
    </row>
    <row r="14">
      <c r="A14" s="4" t="inlineStr">
        <is>
          <t>Conversion rate, shares</t>
        </is>
      </c>
      <c r="B14" s="8" t="n">
        <v>4.06</v>
      </c>
    </row>
    <row r="15">
      <c r="A15" s="4" t="inlineStr">
        <is>
          <t>Shares issued under the omnibus plan (in shares)</t>
        </is>
      </c>
      <c r="B15" s="5" t="n">
        <v>20500889</v>
      </c>
    </row>
    <row r="16">
      <c r="A16" s="4" t="inlineStr">
        <is>
          <t>Performance Shares</t>
        </is>
      </c>
      <c r="B16" s="4" t="inlineStr">
        <is>
          <t xml:space="preserve"> </t>
        </is>
      </c>
    </row>
    <row r="17">
      <c r="A17" s="3" t="inlineStr">
        <is>
          <t>Share-based Compensation Arrangement by Share-based Payment Award [Line Items]</t>
        </is>
      </c>
      <c r="B17" s="4" t="inlineStr">
        <is>
          <t xml:space="preserve"> </t>
        </is>
      </c>
    </row>
    <row r="18">
      <c r="A18" s="4" t="inlineStr">
        <is>
          <t>Shares granted (in shares)</t>
        </is>
      </c>
      <c r="B18" s="5" t="n">
        <v>1016651</v>
      </c>
    </row>
    <row r="19">
      <c r="A19" s="4" t="inlineStr">
        <is>
          <t>Conversion rate, shares</t>
        </is>
      </c>
      <c r="B19" s="8" t="n">
        <v>4.06</v>
      </c>
    </row>
    <row r="20">
      <c r="A20" s="4" t="inlineStr">
        <is>
          <t>Shares issued under the omnibus plan (in shares)</t>
        </is>
      </c>
      <c r="B20" s="5" t="n">
        <v>41276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Plans - Schedule of Weighted-Average Assumptions for the ESOP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12" t="n">
        <v>0.0162</v>
      </c>
      <c r="C4" s="12" t="n">
        <v>0.0172</v>
      </c>
      <c r="D4" s="12" t="n">
        <v>0.0163</v>
      </c>
      <c r="E4" s="12" t="n">
        <v>0.0174</v>
      </c>
    </row>
    <row r="5">
      <c r="A5" s="4" t="inlineStr">
        <is>
          <t>Expected volatility</t>
        </is>
      </c>
      <c r="B5" s="12" t="n">
        <v>0.2792</v>
      </c>
      <c r="C5" s="12" t="n">
        <v>0.2866</v>
      </c>
      <c r="D5" s="12" t="n">
        <v>0.2807</v>
      </c>
      <c r="E5" s="12" t="n">
        <v>0.2889</v>
      </c>
    </row>
    <row r="6">
      <c r="A6" s="4" t="inlineStr">
        <is>
          <t>Risk-free interest rate</t>
        </is>
      </c>
      <c r="B6" s="12" t="n">
        <v>0.0358</v>
      </c>
      <c r="C6" s="12" t="n">
        <v>0.046</v>
      </c>
      <c r="D6" s="12" t="n">
        <v>0.0404</v>
      </c>
      <c r="E6" s="12" t="n">
        <v>0.0411</v>
      </c>
    </row>
    <row r="7">
      <c r="A7" s="4" t="inlineStr">
        <is>
          <t>Expected term of options (years)</t>
        </is>
      </c>
      <c r="B7" s="4" t="inlineStr">
        <is>
          <t>4 years 1 month 20 days</t>
        </is>
      </c>
      <c r="C7" s="4" t="inlineStr">
        <is>
          <t>4 years 1 month 20 days</t>
        </is>
      </c>
      <c r="D7" s="4" t="inlineStr">
        <is>
          <t>4 years 1 month 20 days</t>
        </is>
      </c>
      <c r="E7" s="4" t="inlineStr">
        <is>
          <t>4 years 1 month 24 days</t>
        </is>
      </c>
    </row>
    <row r="8">
      <c r="A8" s="4" t="inlineStr">
        <is>
          <t>Weighted-avg. grant date fair value (in dollars per share)</t>
        </is>
      </c>
      <c r="B8" s="7" t="n">
        <v>7.11</v>
      </c>
      <c r="C8" s="7" t="n">
        <v>8.4</v>
      </c>
      <c r="D8" s="7" t="n">
        <v>8.23</v>
      </c>
      <c r="E8" s="7" t="n">
        <v>7.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s>
  <sheetData>
    <row r="1">
      <c r="A1" s="1" t="inlineStr">
        <is>
          <t>Comprehensive Income (Loss) - Schedule of AOCI (Details)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F3" s="4" t="inlineStr">
        <is>
          <t xml:space="preserve"> </t>
        </is>
      </c>
    </row>
    <row r="4">
      <c r="A4" s="4" t="inlineStr">
        <is>
          <t>Balance at beginning of period</t>
        </is>
      </c>
      <c r="B4" s="6" t="n">
        <v>2400299527</v>
      </c>
      <c r="C4" s="6" t="n">
        <v>2195949326</v>
      </c>
      <c r="D4" s="6" t="n">
        <v>2312517069</v>
      </c>
      <c r="E4" s="4" t="inlineStr">
        <is>
          <t>[1]</t>
        </is>
      </c>
      <c r="F4" s="6" t="n">
        <v>2065792821</v>
      </c>
    </row>
    <row r="5">
      <c r="A5" s="4" t="inlineStr">
        <is>
          <t>Other comprehensive (loss) income, net of tax</t>
        </is>
      </c>
      <c r="B5" s="5" t="n">
        <v>5089729</v>
      </c>
      <c r="C5" s="5" t="n">
        <v>-429972</v>
      </c>
      <c r="D5" s="5" t="n">
        <v>3671198</v>
      </c>
      <c r="F5" s="5" t="n">
        <v>470194</v>
      </c>
    </row>
    <row r="6">
      <c r="A6" s="4" t="inlineStr">
        <is>
          <t>Balance at end of period</t>
        </is>
      </c>
      <c r="B6" s="5" t="n">
        <v>2417627342</v>
      </c>
      <c r="C6" s="5" t="n">
        <v>2268453807</v>
      </c>
      <c r="D6" s="5" t="n">
        <v>2417627342</v>
      </c>
      <c r="F6" s="5" t="n">
        <v>2268453807</v>
      </c>
    </row>
    <row r="7">
      <c r="A7" s="4" t="inlineStr">
        <is>
          <t>Accumulated Other Comprehensive Income</t>
        </is>
      </c>
      <c r="B7" s="4" t="inlineStr">
        <is>
          <t xml:space="preserve"> </t>
        </is>
      </c>
      <c r="C7" s="4" t="inlineStr">
        <is>
          <t xml:space="preserve"> </t>
        </is>
      </c>
      <c r="D7" s="4" t="inlineStr">
        <is>
          <t xml:space="preserve"> </t>
        </is>
      </c>
      <c r="F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F8" s="4" t="inlineStr">
        <is>
          <t xml:space="preserve"> </t>
        </is>
      </c>
    </row>
    <row r="9">
      <c r="A9" s="4" t="inlineStr">
        <is>
          <t>Balance at beginning of period</t>
        </is>
      </c>
      <c r="B9" s="5" t="n">
        <v>-7975653</v>
      </c>
      <c r="C9" s="5" t="n">
        <v>-13242768</v>
      </c>
      <c r="D9" s="5" t="n">
        <v>-6557122</v>
      </c>
      <c r="F9" s="5" t="n">
        <v>-14142934</v>
      </c>
    </row>
    <row r="10">
      <c r="A10" s="4" t="inlineStr">
        <is>
          <t>Balance at end of period</t>
        </is>
      </c>
      <c r="B10" s="5" t="n">
        <v>-2885924</v>
      </c>
      <c r="C10" s="5" t="n">
        <v>-13672740</v>
      </c>
      <c r="D10" s="5" t="n">
        <v>-2885924</v>
      </c>
      <c r="F10" s="5" t="n">
        <v>-13672740</v>
      </c>
    </row>
    <row r="11">
      <c r="A11" s="4" t="inlineStr">
        <is>
          <t>Foreign currency translation adjustments:</t>
        </is>
      </c>
      <c r="B11" s="4" t="inlineStr">
        <is>
          <t xml:space="preserve"> </t>
        </is>
      </c>
      <c r="C11" s="4" t="inlineStr">
        <is>
          <t xml:space="preserve"> </t>
        </is>
      </c>
      <c r="D11" s="4" t="inlineStr">
        <is>
          <t xml:space="preserve"> </t>
        </is>
      </c>
      <c r="F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F12" s="4" t="inlineStr">
        <is>
          <t xml:space="preserve"> </t>
        </is>
      </c>
    </row>
    <row r="13">
      <c r="A13" s="4" t="inlineStr">
        <is>
          <t>Balance at beginning of period</t>
        </is>
      </c>
      <c r="B13" s="5" t="n">
        <v>-5994473</v>
      </c>
      <c r="C13" s="5" t="n">
        <v>-5609783</v>
      </c>
      <c r="D13" s="5" t="n">
        <v>-4534719</v>
      </c>
      <c r="F13" s="5" t="n">
        <v>-4032239</v>
      </c>
    </row>
    <row r="14">
      <c r="A14" s="4" t="inlineStr">
        <is>
          <t>Other Comprehensive (loss) income before reclassifications</t>
        </is>
      </c>
      <c r="B14" s="5" t="n">
        <v>1776813</v>
      </c>
      <c r="C14" s="5" t="n">
        <v>-717457</v>
      </c>
      <c r="D14" s="5" t="n">
        <v>317059</v>
      </c>
      <c r="F14" s="5" t="n">
        <v>-2295001</v>
      </c>
    </row>
    <row r="15">
      <c r="A15" s="4" t="inlineStr">
        <is>
          <t>Other comprehensive (loss) income, net of tax</t>
        </is>
      </c>
      <c r="B15" s="5" t="n">
        <v>1776813</v>
      </c>
      <c r="C15" s="5" t="n">
        <v>-717457</v>
      </c>
      <c r="D15" s="5" t="n">
        <v>317059</v>
      </c>
      <c r="F15" s="5" t="n">
        <v>-2295001</v>
      </c>
    </row>
    <row r="16">
      <c r="A16" s="4" t="inlineStr">
        <is>
          <t>Balance at end of period</t>
        </is>
      </c>
      <c r="B16" s="5" t="n">
        <v>-4217660</v>
      </c>
      <c r="C16" s="5" t="n">
        <v>-6327240</v>
      </c>
      <c r="D16" s="5" t="n">
        <v>-4217660</v>
      </c>
      <c r="F16" s="5" t="n">
        <v>-6327240</v>
      </c>
    </row>
    <row r="17">
      <c r="A17" s="4" t="inlineStr">
        <is>
          <t>Unrealized gains (losses) on available-for-sale debt securities</t>
        </is>
      </c>
      <c r="B17" s="4" t="inlineStr">
        <is>
          <t xml:space="preserve"> </t>
        </is>
      </c>
      <c r="C17" s="4" t="inlineStr">
        <is>
          <t xml:space="preserve"> </t>
        </is>
      </c>
      <c r="D17" s="4" t="inlineStr">
        <is>
          <t xml:space="preserve"> </t>
        </is>
      </c>
      <c r="F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F18" s="4" t="inlineStr">
        <is>
          <t xml:space="preserve"> </t>
        </is>
      </c>
    </row>
    <row r="19">
      <c r="A19" s="4" t="inlineStr">
        <is>
          <t>Balance at beginning of period</t>
        </is>
      </c>
      <c r="B19" s="5" t="n">
        <v>-1981180</v>
      </c>
      <c r="C19" s="5" t="n">
        <v>-7632985</v>
      </c>
      <c r="D19" s="5" t="n">
        <v>-2022403</v>
      </c>
      <c r="F19" s="5" t="n">
        <v>-10110695</v>
      </c>
    </row>
    <row r="20">
      <c r="A20" s="4" t="inlineStr">
        <is>
          <t>Other Comprehensive (loss) income before reclassifications</t>
        </is>
      </c>
      <c r="B20" s="5" t="n">
        <v>3294853</v>
      </c>
      <c r="C20" s="5" t="n">
        <v>-1293419</v>
      </c>
      <c r="D20" s="5" t="n">
        <v>2465099</v>
      </c>
      <c r="F20" s="5" t="n">
        <v>-468359</v>
      </c>
    </row>
    <row r="21">
      <c r="A21" s="4" t="inlineStr">
        <is>
          <t>Amounts reclassified from accumulated other comprehensive income</t>
        </is>
      </c>
      <c r="B21" s="5" t="n">
        <v>18063</v>
      </c>
      <c r="C21" s="5" t="n">
        <v>1580904</v>
      </c>
      <c r="D21" s="5" t="n">
        <v>889040</v>
      </c>
      <c r="F21" s="5" t="n">
        <v>3233554</v>
      </c>
    </row>
    <row r="22">
      <c r="A22" s="4" t="inlineStr">
        <is>
          <t>Other comprehensive (loss) income, net of tax</t>
        </is>
      </c>
      <c r="B22" s="5" t="n">
        <v>3312916</v>
      </c>
      <c r="C22" s="5" t="n">
        <v>287485</v>
      </c>
      <c r="D22" s="5" t="n">
        <v>3354139</v>
      </c>
      <c r="F22" s="5" t="n">
        <v>2765195</v>
      </c>
    </row>
    <row r="23">
      <c r="A23" s="4" t="inlineStr">
        <is>
          <t>Balance at end of period</t>
        </is>
      </c>
      <c r="B23" s="6" t="n">
        <v>1331736</v>
      </c>
      <c r="C23" s="6" t="n">
        <v>-7345500</v>
      </c>
      <c r="D23" s="6" t="n">
        <v>1331736</v>
      </c>
      <c r="F23" s="6" t="n">
        <v>-7345500</v>
      </c>
    </row>
    <row r="24"/>
    <row r="25">
      <c r="A25"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24:F24"/>
    <mergeCell ref="A25:F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Reclassifications Out of Accumulated Other Comprehensiv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loss) on sale of securities</t>
        </is>
      </c>
      <c r="B4" s="6" t="n">
        <v>744569</v>
      </c>
      <c r="C4" s="6" t="n">
        <v>-1788335</v>
      </c>
      <c r="D4" s="6" t="n">
        <v>1255438</v>
      </c>
      <c r="E4" s="6" t="n">
        <v>-3559613</v>
      </c>
    </row>
    <row r="5">
      <c r="A5" s="4" t="inlineStr">
        <is>
          <t>Provision for income taxes</t>
        </is>
      </c>
      <c r="B5" s="5" t="n">
        <v>-22906309</v>
      </c>
      <c r="C5" s="5" t="n">
        <v>-19754749</v>
      </c>
      <c r="D5" s="5" t="n">
        <v>-57614063</v>
      </c>
      <c r="E5" s="5" t="n">
        <v>-57619971</v>
      </c>
    </row>
    <row r="6">
      <c r="A6" s="4" t="inlineStr">
        <is>
          <t>Total net reclassifications for the period</t>
        </is>
      </c>
      <c r="B6" s="5" t="n">
        <v>122549041</v>
      </c>
      <c r="C6" s="5" t="n">
        <v>104725412</v>
      </c>
      <c r="D6" s="5" t="n">
        <v>316820194</v>
      </c>
      <c r="E6" s="5" t="n">
        <v>311459076</v>
      </c>
    </row>
    <row r="7">
      <c r="A7" s="4" t="inlineStr">
        <is>
          <t>Amounts Reclassified from Other Comprehensive Loss | Unrealized gains (losses) on available-for-sale debt securities</t>
        </is>
      </c>
      <c r="B7" s="4" t="inlineStr">
        <is>
          <t xml:space="preserve"> </t>
        </is>
      </c>
      <c r="C7" s="4" t="inlineStr">
        <is>
          <t xml:space="preserve"> </t>
        </is>
      </c>
      <c r="D7" s="4" t="inlineStr">
        <is>
          <t xml:space="preserve"> </t>
        </is>
      </c>
      <c r="E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Realized (loss) on sale of securities</t>
        </is>
      </c>
      <c r="B9" s="5" t="n">
        <v>-22864</v>
      </c>
      <c r="C9" s="5" t="n">
        <v>-2001144</v>
      </c>
      <c r="D9" s="5" t="n">
        <v>-1125367</v>
      </c>
      <c r="E9" s="5" t="n">
        <v>-4093106</v>
      </c>
    </row>
    <row r="10">
      <c r="A10" s="4" t="inlineStr">
        <is>
          <t>Provision for income taxes</t>
        </is>
      </c>
      <c r="B10" s="5" t="n">
        <v>4801</v>
      </c>
      <c r="C10" s="5" t="n">
        <v>420240</v>
      </c>
      <c r="D10" s="5" t="n">
        <v>236327</v>
      </c>
      <c r="E10" s="5" t="n">
        <v>859552</v>
      </c>
    </row>
    <row r="11">
      <c r="A11" s="4" t="inlineStr">
        <is>
          <t>Total net reclassifications for the period</t>
        </is>
      </c>
      <c r="B11" s="6" t="n">
        <v>-18063</v>
      </c>
      <c r="C11" s="6" t="n">
        <v>-1580904</v>
      </c>
      <c r="D11" s="6" t="n">
        <v>-889040</v>
      </c>
      <c r="E11" s="6" t="n">
        <v>-32335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s>
  <sheetData>
    <row r="1">
      <c r="A1" s="1" t="inlineStr">
        <is>
          <t>UNAUDITED CONDENSED CONSOLIDATED STATEMENTS OF SHAREHOLDERS' INVESTMENT - USD ($)</t>
        </is>
      </c>
      <c r="B1" s="2" t="inlineStr">
        <is>
          <t>3 Months Ended</t>
        </is>
      </c>
      <c r="D1" s="2" t="inlineStr">
        <is>
          <t>9 Months Ended</t>
        </is>
      </c>
    </row>
    <row r="2">
      <c r="B2" s="2" t="inlineStr">
        <is>
          <t>Sep. 30, 2024</t>
        </is>
      </c>
      <c r="C2" s="2" t="inlineStr">
        <is>
          <t>Sep. 30, 2023</t>
        </is>
      </c>
      <c r="D2" s="2" t="inlineStr">
        <is>
          <t>Sep. 30, 2024</t>
        </is>
      </c>
      <c r="F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row>
    <row r="4">
      <c r="A4" s="4" t="inlineStr">
        <is>
          <t>Balance at beginning of period</t>
        </is>
      </c>
      <c r="B4" s="6" t="n">
        <v>2400299527</v>
      </c>
      <c r="C4" s="6" t="n">
        <v>2195949326</v>
      </c>
      <c r="D4" s="6" t="n">
        <v>2312517069</v>
      </c>
      <c r="E4" s="4" t="inlineStr">
        <is>
          <t>[1]</t>
        </is>
      </c>
      <c r="F4" s="6" t="n">
        <v>2065792821</v>
      </c>
    </row>
    <row r="5">
      <c r="A5" s="4" t="inlineStr">
        <is>
          <t>Issuance of common stock from stock plan transactions (in shares)</t>
        </is>
      </c>
      <c r="B5" s="4" t="inlineStr">
        <is>
          <t xml:space="preserve"> </t>
        </is>
      </c>
      <c r="C5" s="4" t="inlineStr">
        <is>
          <t xml:space="preserve"> </t>
        </is>
      </c>
      <c r="D5" s="5" t="n">
        <v>1800000</v>
      </c>
      <c r="F5" s="4" t="inlineStr">
        <is>
          <t xml:space="preserve"> </t>
        </is>
      </c>
    </row>
    <row r="6">
      <c r="A6" s="4" t="inlineStr">
        <is>
          <t>Issuance of common stock from stock plan transactions</t>
        </is>
      </c>
      <c r="B6" s="5" t="n">
        <v>3782044</v>
      </c>
      <c r="C6" s="5" t="n">
        <v>10422050</v>
      </c>
      <c r="D6" s="6" t="n">
        <v>24024353</v>
      </c>
      <c r="F6" s="5" t="n">
        <v>24304861</v>
      </c>
    </row>
    <row r="7">
      <c r="A7" s="4" t="inlineStr">
        <is>
          <t>Issuance of common stock related to acquisitions</t>
        </is>
      </c>
      <c r="B7" s="4" t="inlineStr">
        <is>
          <t xml:space="preserve"> </t>
        </is>
      </c>
      <c r="C7" s="4" t="inlineStr">
        <is>
          <t xml:space="preserve"> </t>
        </is>
      </c>
      <c r="D7" s="4" t="inlineStr">
        <is>
          <t xml:space="preserve"> </t>
        </is>
      </c>
      <c r="F7" s="5" t="n">
        <v>0</v>
      </c>
    </row>
    <row r="8">
      <c r="A8" s="4" t="inlineStr">
        <is>
          <t>Repurchases of common stock (in shares)</t>
        </is>
      </c>
      <c r="B8" s="4" t="inlineStr">
        <is>
          <t xml:space="preserve"> </t>
        </is>
      </c>
      <c r="C8" s="4" t="inlineStr">
        <is>
          <t xml:space="preserve"> </t>
        </is>
      </c>
      <c r="D8" s="5" t="n">
        <v>-5800000</v>
      </c>
      <c r="F8" s="4" t="inlineStr">
        <is>
          <t xml:space="preserve"> </t>
        </is>
      </c>
    </row>
    <row r="9">
      <c r="A9" s="4" t="inlineStr">
        <is>
          <t>Repurchases of common stock</t>
        </is>
      </c>
      <c r="B9" s="5" t="n">
        <v>-96339949</v>
      </c>
      <c r="C9" s="5" t="n">
        <v>-25169378</v>
      </c>
      <c r="D9" s="6" t="n">
        <v>-187678611</v>
      </c>
      <c r="F9" s="5" t="n">
        <v>-78735501</v>
      </c>
    </row>
    <row r="10">
      <c r="A10" s="4" t="inlineStr">
        <is>
          <t>Stock-based compensation expense related to stock options, employee stock purchases and restricted stock</t>
        </is>
      </c>
      <c r="B10" s="5" t="n">
        <v>9540105</v>
      </c>
      <c r="C10" s="5" t="n">
        <v>10948031</v>
      </c>
      <c r="D10" s="5" t="n">
        <v>30936895</v>
      </c>
      <c r="F10" s="5" t="n">
        <v>29212236</v>
      </c>
    </row>
    <row r="11">
      <c r="A11" s="4" t="inlineStr">
        <is>
          <t>Dividends declared</t>
        </is>
      </c>
      <c r="B11" s="5" t="n">
        <v>-27293155</v>
      </c>
      <c r="C11" s="5" t="n">
        <v>-27991662</v>
      </c>
      <c r="D11" s="5" t="n">
        <v>-82663756</v>
      </c>
      <c r="F11" s="5" t="n">
        <v>-84049880</v>
      </c>
    </row>
    <row r="12">
      <c r="A12" s="4" t="inlineStr">
        <is>
          <t>Net income</t>
        </is>
      </c>
      <c r="B12" s="5" t="n">
        <v>122549041</v>
      </c>
      <c r="C12" s="5" t="n">
        <v>104725412</v>
      </c>
      <c r="D12" s="5" t="n">
        <v>316820194</v>
      </c>
      <c r="F12" s="5" t="n">
        <v>311459076</v>
      </c>
    </row>
    <row r="13">
      <c r="A13" s="4" t="inlineStr">
        <is>
          <t>Other comprehensive income (loss)</t>
        </is>
      </c>
      <c r="B13" s="5" t="n">
        <v>5089729</v>
      </c>
      <c r="C13" s="5" t="n">
        <v>-429972</v>
      </c>
      <c r="D13" s="5" t="n">
        <v>3671198</v>
      </c>
      <c r="F13" s="5" t="n">
        <v>470194</v>
      </c>
    </row>
    <row r="14">
      <c r="A14" s="4" t="inlineStr">
        <is>
          <t>Balance at end of period</t>
        </is>
      </c>
      <c r="B14" s="6" t="n">
        <v>2417627342</v>
      </c>
      <c r="C14" s="6" t="n">
        <v>2268453807</v>
      </c>
      <c r="D14" s="6" t="n">
        <v>2417627342</v>
      </c>
      <c r="F14" s="6" t="n">
        <v>2268453807</v>
      </c>
    </row>
    <row r="15">
      <c r="A15" s="4" t="inlineStr">
        <is>
          <t>Common Stock</t>
        </is>
      </c>
      <c r="B15" s="4" t="inlineStr">
        <is>
          <t xml:space="preserve"> </t>
        </is>
      </c>
      <c r="C15" s="4" t="inlineStr">
        <is>
          <t xml:space="preserve"> </t>
        </is>
      </c>
      <c r="D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F16" s="4" t="inlineStr">
        <is>
          <t xml:space="preserve"> </t>
        </is>
      </c>
    </row>
    <row r="17">
      <c r="A17" s="4" t="inlineStr">
        <is>
          <t>Balance at beginning of period (in shares)</t>
        </is>
      </c>
      <c r="B17" s="5" t="n">
        <v>230229539</v>
      </c>
      <c r="C17" s="5" t="n">
        <v>233429994</v>
      </c>
      <c r="D17" s="5" t="n">
        <v>231455443</v>
      </c>
      <c r="F17" s="5" t="n">
        <v>234169335</v>
      </c>
    </row>
    <row r="18">
      <c r="A18" s="4" t="inlineStr">
        <is>
          <t>Balance at beginning of period</t>
        </is>
      </c>
      <c r="B18" s="6" t="n">
        <v>13813772</v>
      </c>
      <c r="C18" s="6" t="n">
        <v>14005799</v>
      </c>
      <c r="D18" s="6" t="n">
        <v>13887326</v>
      </c>
      <c r="F18" s="6" t="n">
        <v>14050160</v>
      </c>
    </row>
    <row r="19">
      <c r="A19" s="4" t="inlineStr">
        <is>
          <t>Issuance of common stock from stock plan transactions (in shares)</t>
        </is>
      </c>
      <c r="B19" s="5" t="n">
        <v>408566</v>
      </c>
      <c r="C19" s="5" t="n">
        <v>605637</v>
      </c>
      <c r="D19" s="5" t="n">
        <v>1786232</v>
      </c>
      <c r="F19" s="5" t="n">
        <v>1833596</v>
      </c>
    </row>
    <row r="20">
      <c r="A20" s="4" t="inlineStr">
        <is>
          <t>Issuance of common stock from stock plan transactions</t>
        </is>
      </c>
      <c r="B20" s="6" t="n">
        <v>24514</v>
      </c>
      <c r="C20" s="6" t="n">
        <v>36338</v>
      </c>
      <c r="D20" s="6" t="n">
        <v>107174</v>
      </c>
      <c r="F20" s="6" t="n">
        <v>110016</v>
      </c>
    </row>
    <row r="21">
      <c r="A21" s="4" t="inlineStr">
        <is>
          <t>Repurchases of common stock (in shares)</t>
        </is>
      </c>
      <c r="B21" s="5" t="n">
        <v>-3194815</v>
      </c>
      <c r="C21" s="5" t="n">
        <v>-776488</v>
      </c>
      <c r="D21" s="5" t="n">
        <v>-5798385</v>
      </c>
      <c r="F21" s="5" t="n">
        <v>-2743788</v>
      </c>
    </row>
    <row r="22">
      <c r="A22" s="4" t="inlineStr">
        <is>
          <t>Repurchases of common stock</t>
        </is>
      </c>
      <c r="B22" s="6" t="n">
        <v>-191689</v>
      </c>
      <c r="C22" s="6" t="n">
        <v>-46589</v>
      </c>
      <c r="D22" s="6" t="n">
        <v>-347903</v>
      </c>
      <c r="F22" s="6" t="n">
        <v>-164628</v>
      </c>
    </row>
    <row r="23">
      <c r="A23" s="4" t="inlineStr">
        <is>
          <t>Balance at end of period (in shares)</t>
        </is>
      </c>
      <c r="B23" s="5" t="n">
        <v>227443290</v>
      </c>
      <c r="C23" s="5" t="n">
        <v>233259143</v>
      </c>
      <c r="D23" s="5" t="n">
        <v>227443290</v>
      </c>
      <c r="F23" s="5" t="n">
        <v>233259143</v>
      </c>
    </row>
    <row r="24">
      <c r="A24" s="4" t="inlineStr">
        <is>
          <t>Balance at end of period</t>
        </is>
      </c>
      <c r="B24" s="6" t="n">
        <v>13646597</v>
      </c>
      <c r="C24" s="6" t="n">
        <v>13995548</v>
      </c>
      <c r="D24" s="6" t="n">
        <v>13646597</v>
      </c>
      <c r="F24" s="6" t="n">
        <v>13995548</v>
      </c>
    </row>
    <row r="25">
      <c r="A25" s="4" t="inlineStr">
        <is>
          <t>Additional  Paid-In Capital</t>
        </is>
      </c>
      <c r="B25" s="4" t="inlineStr">
        <is>
          <t xml:space="preserve"> </t>
        </is>
      </c>
      <c r="C25" s="4" t="inlineStr">
        <is>
          <t xml:space="preserve"> </t>
        </is>
      </c>
      <c r="D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F26" s="4" t="inlineStr">
        <is>
          <t xml:space="preserve"> </t>
        </is>
      </c>
    </row>
    <row r="27">
      <c r="A27" s="4" t="inlineStr">
        <is>
          <t>Balance at beginning of period</t>
        </is>
      </c>
      <c r="B27" s="5" t="n">
        <v>1000014813</v>
      </c>
      <c r="C27" s="5" t="n">
        <v>942660764</v>
      </c>
      <c r="D27" s="5" t="n">
        <v>968245875</v>
      </c>
      <c r="F27" s="5" t="n">
        <v>917499323</v>
      </c>
    </row>
    <row r="28">
      <c r="A28" s="4" t="inlineStr">
        <is>
          <t>Issuance of common stock from stock plan transactions</t>
        </is>
      </c>
      <c r="B28" s="5" t="n">
        <v>3757530</v>
      </c>
      <c r="C28" s="5" t="n">
        <v>10385712</v>
      </c>
      <c r="D28" s="5" t="n">
        <v>23917179</v>
      </c>
      <c r="F28" s="5" t="n">
        <v>24194845</v>
      </c>
    </row>
    <row r="29">
      <c r="A29" s="4" t="inlineStr">
        <is>
          <t>Repurchases of common stock</t>
        </is>
      </c>
      <c r="B29" s="5" t="n">
        <v>-12363936</v>
      </c>
      <c r="C29" s="5" t="n">
        <v>-2795358</v>
      </c>
      <c r="D29" s="5" t="n">
        <v>-22151437</v>
      </c>
      <c r="F29" s="5" t="n">
        <v>-9707255</v>
      </c>
    </row>
    <row r="30">
      <c r="A30" s="4" t="inlineStr">
        <is>
          <t>Stock-based compensation expense related to stock options, employee stock purchases and restricted stock</t>
        </is>
      </c>
      <c r="B30" s="5" t="n">
        <v>9540105</v>
      </c>
      <c r="C30" s="5" t="n">
        <v>10948031</v>
      </c>
      <c r="D30" s="5" t="n">
        <v>30936895</v>
      </c>
      <c r="F30" s="5" t="n">
        <v>29212236</v>
      </c>
    </row>
    <row r="31">
      <c r="A31" s="4" t="inlineStr">
        <is>
          <t>Balance at end of period</t>
        </is>
      </c>
      <c r="B31" s="5" t="n">
        <v>1000948512</v>
      </c>
      <c r="C31" s="5" t="n">
        <v>961199149</v>
      </c>
      <c r="D31" s="5" t="n">
        <v>1000948512</v>
      </c>
      <c r="F31" s="5" t="n">
        <v>961199149</v>
      </c>
    </row>
    <row r="32">
      <c r="A32" s="4" t="inlineStr">
        <is>
          <t>Retained  Earnings</t>
        </is>
      </c>
      <c r="B32" s="4" t="inlineStr">
        <is>
          <t xml:space="preserve"> </t>
        </is>
      </c>
      <c r="C32" s="4" t="inlineStr">
        <is>
          <t xml:space="preserve"> </t>
        </is>
      </c>
      <c r="D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F33" s="4" t="inlineStr">
        <is>
          <t xml:space="preserve"> </t>
        </is>
      </c>
    </row>
    <row r="34">
      <c r="A34" s="4" t="inlineStr">
        <is>
          <t>Balance at beginning of period</t>
        </is>
      </c>
      <c r="B34" s="5" t="n">
        <v>1394446595</v>
      </c>
      <c r="C34" s="5" t="n">
        <v>1252525531</v>
      </c>
      <c r="D34" s="5" t="n">
        <v>1336940990</v>
      </c>
      <c r="F34" s="5" t="n">
        <v>1148386272</v>
      </c>
    </row>
    <row r="35">
      <c r="A35" s="4" t="inlineStr">
        <is>
          <t>Repurchases of common stock</t>
        </is>
      </c>
      <c r="B35" s="5" t="n">
        <v>-83784324</v>
      </c>
      <c r="C35" s="5" t="n">
        <v>-22327431</v>
      </c>
      <c r="D35" s="5" t="n">
        <v>-165179271</v>
      </c>
      <c r="F35" s="5" t="n">
        <v>-68863618</v>
      </c>
    </row>
    <row r="36">
      <c r="A36" s="4" t="inlineStr">
        <is>
          <t>Dividends declared</t>
        </is>
      </c>
      <c r="B36" s="5" t="n">
        <v>-27293155</v>
      </c>
      <c r="C36" s="5" t="n">
        <v>-27991662</v>
      </c>
      <c r="D36" s="5" t="n">
        <v>-82663756</v>
      </c>
      <c r="F36" s="5" t="n">
        <v>-84049880</v>
      </c>
    </row>
    <row r="37">
      <c r="A37" s="4" t="inlineStr">
        <is>
          <t>Net income</t>
        </is>
      </c>
      <c r="B37" s="5" t="n">
        <v>122549041</v>
      </c>
      <c r="C37" s="5" t="n">
        <v>104725412</v>
      </c>
      <c r="D37" s="5" t="n">
        <v>316820194</v>
      </c>
      <c r="F37" s="5" t="n">
        <v>311459076</v>
      </c>
    </row>
    <row r="38">
      <c r="A38" s="4" t="inlineStr">
        <is>
          <t>Balance at end of period</t>
        </is>
      </c>
      <c r="B38" s="5" t="n">
        <v>1405918157</v>
      </c>
      <c r="C38" s="5" t="n">
        <v>1306931850</v>
      </c>
      <c r="D38" s="5" t="n">
        <v>1405918157</v>
      </c>
      <c r="F38" s="5" t="n">
        <v>1306931850</v>
      </c>
    </row>
    <row r="39">
      <c r="A39" s="4" t="inlineStr">
        <is>
          <t>Accumulated  Other Comprehensive Income (Loss)</t>
        </is>
      </c>
      <c r="B39" s="4" t="inlineStr">
        <is>
          <t xml:space="preserve"> </t>
        </is>
      </c>
      <c r="C39" s="4" t="inlineStr">
        <is>
          <t xml:space="preserve"> </t>
        </is>
      </c>
      <c r="D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F40" s="4" t="inlineStr">
        <is>
          <t xml:space="preserve"> </t>
        </is>
      </c>
    </row>
    <row r="41">
      <c r="A41" s="4" t="inlineStr">
        <is>
          <t>Balance at beginning of period</t>
        </is>
      </c>
      <c r="B41" s="5" t="n">
        <v>-7975653</v>
      </c>
      <c r="C41" s="5" t="n">
        <v>-13242768</v>
      </c>
      <c r="D41" s="5" t="n">
        <v>-6557122</v>
      </c>
      <c r="F41" s="5" t="n">
        <v>-14142934</v>
      </c>
    </row>
    <row r="42">
      <c r="A42" s="4" t="inlineStr">
        <is>
          <t>Other comprehensive income (loss)</t>
        </is>
      </c>
      <c r="B42" s="5" t="n">
        <v>5089729</v>
      </c>
      <c r="C42" s="5" t="n">
        <v>-429972</v>
      </c>
      <c r="D42" s="5" t="n">
        <v>3671198</v>
      </c>
      <c r="F42" s="5" t="n">
        <v>470194</v>
      </c>
    </row>
    <row r="43">
      <c r="A43" s="4" t="inlineStr">
        <is>
          <t>Balance at end of period</t>
        </is>
      </c>
      <c r="B43" s="6" t="n">
        <v>-2885924</v>
      </c>
      <c r="C43" s="6" t="n">
        <v>-13672740</v>
      </c>
      <c r="D43" s="6" t="n">
        <v>-2885924</v>
      </c>
      <c r="F43" s="6" t="n">
        <v>-13672740</v>
      </c>
    </row>
    <row r="44"/>
    <row r="45">
      <c r="A45"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4:F44"/>
    <mergeCell ref="A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and Financing Arrangements (Details) - USD ($)</t>
        </is>
      </c>
      <c r="B1" s="2" t="inlineStr">
        <is>
          <t>Feb. 21, 2023</t>
        </is>
      </c>
      <c r="C1" s="2" t="inlineStr">
        <is>
          <t>Sep. 30, 2024</t>
        </is>
      </c>
    </row>
    <row r="2">
      <c r="A2" s="4" t="inlineStr">
        <is>
          <t>Revolving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term</t>
        </is>
      </c>
      <c r="B4" s="4" t="inlineStr">
        <is>
          <t>3 years</t>
        </is>
      </c>
      <c r="C4" s="4" t="inlineStr">
        <is>
          <t xml:space="preserve"> </t>
        </is>
      </c>
    </row>
    <row r="5">
      <c r="A5" s="4" t="inlineStr">
        <is>
          <t>Principal amount</t>
        </is>
      </c>
      <c r="B5" s="6" t="n">
        <v>250000000</v>
      </c>
      <c r="C5" s="4" t="inlineStr">
        <is>
          <t xml:space="preserve"> </t>
        </is>
      </c>
    </row>
    <row r="6">
      <c r="A6" s="4" t="inlineStr">
        <is>
          <t>Additional borrowings available</t>
        </is>
      </c>
      <c r="B6" s="5" t="n">
        <v>150000000</v>
      </c>
      <c r="C6" s="4" t="inlineStr">
        <is>
          <t xml:space="preserve"> </t>
        </is>
      </c>
    </row>
    <row r="7">
      <c r="A7" s="4" t="inlineStr">
        <is>
          <t>Long-term debt</t>
        </is>
      </c>
      <c r="B7" s="4" t="inlineStr">
        <is>
          <t xml:space="preserve"> </t>
        </is>
      </c>
      <c r="C7" s="6" t="n">
        <v>0</v>
      </c>
    </row>
    <row r="8">
      <c r="A8" s="4" t="inlineStr">
        <is>
          <t>Letter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dditional borrowings available</t>
        </is>
      </c>
      <c r="B10" s="5" t="n">
        <v>20000000</v>
      </c>
      <c r="C10" s="4" t="inlineStr">
        <is>
          <t xml:space="preserve"> </t>
        </is>
      </c>
    </row>
    <row r="11">
      <c r="A11" s="4" t="inlineStr">
        <is>
          <t>Swing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dditional borrowings available</t>
        </is>
      </c>
      <c r="B13" s="6" t="n">
        <v>35000000</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d (in shares)</t>
        </is>
      </c>
      <c r="B4" s="4" t="inlineStr">
        <is>
          <t xml:space="preserve"> </t>
        </is>
      </c>
      <c r="C4" s="4" t="inlineStr">
        <is>
          <t xml:space="preserve"> </t>
        </is>
      </c>
      <c r="D4" s="10" t="n">
        <v>5.8</v>
      </c>
      <c r="E4" s="4" t="inlineStr">
        <is>
          <t xml:space="preserve"> </t>
        </is>
      </c>
    </row>
    <row r="5">
      <c r="A5" s="4" t="inlineStr">
        <is>
          <t>Common stock issued under stock compensation plan (in shares)</t>
        </is>
      </c>
      <c r="B5" s="4" t="inlineStr">
        <is>
          <t xml:space="preserve"> </t>
        </is>
      </c>
      <c r="C5" s="4" t="inlineStr">
        <is>
          <t xml:space="preserve"> </t>
        </is>
      </c>
      <c r="D5" s="10" t="n">
        <v>1.8</v>
      </c>
      <c r="E5" s="4" t="inlineStr">
        <is>
          <t xml:space="preserve"> </t>
        </is>
      </c>
    </row>
    <row r="6">
      <c r="A6" s="4" t="inlineStr">
        <is>
          <t>Net increase (decrease) in common stock (in shares)</t>
        </is>
      </c>
      <c r="B6" s="4" t="inlineStr">
        <is>
          <t xml:space="preserve"> </t>
        </is>
      </c>
      <c r="C6" s="4" t="inlineStr">
        <is>
          <t xml:space="preserve"> </t>
        </is>
      </c>
      <c r="D6" s="5" t="n">
        <v>-4</v>
      </c>
      <c r="E6" s="4" t="inlineStr">
        <is>
          <t xml:space="preserve"> </t>
        </is>
      </c>
    </row>
    <row r="7">
      <c r="A7" s="4" t="inlineStr">
        <is>
          <t>Dividends declared (in dollars per share)</t>
        </is>
      </c>
      <c r="B7" s="7" t="n">
        <v>0.12</v>
      </c>
      <c r="C7" s="7" t="n">
        <v>0.12</v>
      </c>
      <c r="D7" s="7" t="n">
        <v>0.36</v>
      </c>
      <c r="E7" s="7" t="n">
        <v>0.36</v>
      </c>
    </row>
    <row r="8">
      <c r="A8" s="4" t="inlineStr">
        <is>
          <t>Value of dividends declared</t>
        </is>
      </c>
      <c r="B8" s="9" t="n">
        <v>27.3</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s>
  <sheetData>
    <row r="1">
      <c r="A1" s="1" t="inlineStr">
        <is>
          <t>Segment Reporting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8525777</v>
      </c>
      <c r="C4" s="6" t="n">
        <v>575848490</v>
      </c>
      <c r="D4" s="6" t="n">
        <v>1771676766</v>
      </c>
      <c r="E4" s="6" t="n">
        <v>1710082647</v>
      </c>
    </row>
    <row r="5">
      <c r="A5" s="4" t="inlineStr">
        <is>
          <t>Income (Loss) from operations:</t>
        </is>
      </c>
      <c r="B5" s="5" t="n">
        <v>125728152</v>
      </c>
      <c r="C5" s="5" t="n">
        <v>122416529</v>
      </c>
      <c r="D5" s="6" t="n">
        <v>369958486</v>
      </c>
      <c r="E5" s="5" t="n">
        <v>362956564</v>
      </c>
    </row>
    <row r="6">
      <c r="A6" s="4" t="inlineStr">
        <is>
          <t>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non-automotive segments | segment</t>
        </is>
      </c>
      <c r="B8" s="4" t="inlineStr">
        <is>
          <t xml:space="preserve"> </t>
        </is>
      </c>
      <c r="C8" s="4" t="inlineStr">
        <is>
          <t xml:space="preserve"> </t>
        </is>
      </c>
      <c r="D8" s="5" t="n">
        <v>4</v>
      </c>
      <c r="E8" s="4" t="inlineStr">
        <is>
          <t xml:space="preserve"> </t>
        </is>
      </c>
    </row>
    <row r="9">
      <c r="A9" s="4" t="inlineStr">
        <is>
          <t>Revenue:</t>
        </is>
      </c>
      <c r="B9" s="5" t="n">
        <v>12006379</v>
      </c>
      <c r="C9" s="5" t="n">
        <v>11338213</v>
      </c>
      <c r="D9" s="6" t="n">
        <v>38265077</v>
      </c>
      <c r="E9" s="5" t="n">
        <v>34039634</v>
      </c>
    </row>
    <row r="10">
      <c r="A10" s="4" t="inlineStr">
        <is>
          <t>Income (Loss) from operations:</t>
        </is>
      </c>
      <c r="B10" s="5" t="n">
        <v>-2647483</v>
      </c>
      <c r="C10" s="5" t="n">
        <v>541353</v>
      </c>
      <c r="D10" s="5" t="n">
        <v>-2615462</v>
      </c>
      <c r="E10" s="5" t="n">
        <v>912532</v>
      </c>
    </row>
    <row r="11">
      <c r="A11" s="4" t="inlineStr">
        <is>
          <t>Automotive Produc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96519398</v>
      </c>
      <c r="C13" s="5" t="n">
        <v>564510277</v>
      </c>
      <c r="D13" s="5" t="n">
        <v>1733411689</v>
      </c>
      <c r="E13" s="5" t="n">
        <v>1676043013</v>
      </c>
    </row>
    <row r="14">
      <c r="A14" s="4" t="inlineStr">
        <is>
          <t>Income (Loss) from operations:</t>
        </is>
      </c>
      <c r="B14" s="6" t="n">
        <v>128375635</v>
      </c>
      <c r="C14" s="6" t="n">
        <v>121875176</v>
      </c>
      <c r="D14" s="6" t="n">
        <v>372573948</v>
      </c>
      <c r="E14" s="6" t="n">
        <v>3620440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12" t="n">
        <v>0.154</v>
      </c>
      <c r="C4" s="12" t="n">
        <v>0.1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08525777</v>
      </c>
      <c r="C4" s="6" t="n">
        <v>575848490</v>
      </c>
      <c r="D4" s="6" t="n">
        <v>1771676766</v>
      </c>
      <c r="E4" s="6" t="n">
        <v>1710082647</v>
      </c>
    </row>
    <row r="5">
      <c r="A5" s="4" t="inlineStr">
        <is>
          <t>Automotive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96519398</v>
      </c>
      <c r="C7" s="5" t="n">
        <v>564510277</v>
      </c>
      <c r="D7" s="5" t="n">
        <v>1733411689</v>
      </c>
      <c r="E7" s="5" t="n">
        <v>1676043013</v>
      </c>
    </row>
    <row r="8">
      <c r="A8" s="4" t="inlineStr">
        <is>
          <t>Automotive Products | Automotive Seg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96519398</v>
      </c>
      <c r="C10" s="5" t="n">
        <v>564510277</v>
      </c>
      <c r="D10" s="5" t="n">
        <v>1733411689</v>
      </c>
      <c r="E10" s="5" t="n">
        <v>1676043013</v>
      </c>
    </row>
    <row r="11">
      <c r="A11" s="4" t="inlineStr">
        <is>
          <t>Automotive Products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0939124</v>
      </c>
      <c r="C13" s="5" t="n">
        <v>171312177</v>
      </c>
      <c r="D13" s="5" t="n">
        <v>501028383</v>
      </c>
      <c r="E13" s="5" t="n">
        <v>520034256</v>
      </c>
    </row>
    <row r="14">
      <c r="A14" s="4" t="inlineStr">
        <is>
          <t>Automotive Products | 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00415089</v>
      </c>
      <c r="C16" s="5" t="n">
        <v>73330091</v>
      </c>
      <c r="D16" s="5" t="n">
        <v>271681510</v>
      </c>
      <c r="E16" s="5" t="n">
        <v>229664642</v>
      </c>
    </row>
    <row r="17">
      <c r="A17" s="4" t="inlineStr">
        <is>
          <t>Automotive Products | German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9610212</v>
      </c>
      <c r="C19" s="5" t="n">
        <v>72169634</v>
      </c>
      <c r="D19" s="5" t="n">
        <v>216815930</v>
      </c>
      <c r="E19" s="5" t="n">
        <v>226739945</v>
      </c>
    </row>
    <row r="20">
      <c r="A20" s="4" t="inlineStr">
        <is>
          <t>Automotive Products | Kor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1644963</v>
      </c>
      <c r="C22" s="5" t="n">
        <v>44257034</v>
      </c>
      <c r="D22" s="5" t="n">
        <v>126797525</v>
      </c>
      <c r="E22" s="5" t="n">
        <v>101655653</v>
      </c>
    </row>
    <row r="23">
      <c r="A23" s="4" t="inlineStr">
        <is>
          <t>Automotive Products | Mexico</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7803114</v>
      </c>
      <c r="C25" s="5" t="n">
        <v>38494969</v>
      </c>
      <c r="D25" s="5" t="n">
        <v>143380199</v>
      </c>
      <c r="E25" s="5" t="n">
        <v>109585767</v>
      </c>
    </row>
    <row r="26">
      <c r="A26" s="4" t="inlineStr">
        <is>
          <t>Automotive Products |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56106896</v>
      </c>
      <c r="C28" s="5" t="n">
        <v>164946372</v>
      </c>
      <c r="D28" s="5" t="n">
        <v>473708142</v>
      </c>
      <c r="E28" s="5" t="n">
        <v>488362750</v>
      </c>
    </row>
    <row r="29">
      <c r="A29" s="4" t="inlineStr">
        <is>
          <t>Automotive Mirrors &amp; Electronics | Automotive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59477924</v>
      </c>
      <c r="C31" s="5" t="n">
        <v>531423832</v>
      </c>
      <c r="D31" s="5" t="n">
        <v>1640221054</v>
      </c>
      <c r="E31" s="5" t="n">
        <v>1577792206</v>
      </c>
    </row>
    <row r="32">
      <c r="A32" s="4" t="inlineStr">
        <is>
          <t>HomeLink Modules | Automotive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7041474</v>
      </c>
      <c r="C34" s="5" t="n">
        <v>33086445</v>
      </c>
      <c r="D34" s="5" t="n">
        <v>93190635</v>
      </c>
      <c r="E34" s="5" t="n">
        <v>98250807</v>
      </c>
    </row>
    <row r="35">
      <c r="A35" s="4" t="inlineStr">
        <is>
          <t>Other Products | Other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006379</v>
      </c>
      <c r="C37" s="5" t="n">
        <v>11338213</v>
      </c>
      <c r="D37" s="5" t="n">
        <v>38265077</v>
      </c>
      <c r="E37" s="5" t="n">
        <v>34039634</v>
      </c>
    </row>
    <row r="38">
      <c r="A38" s="4" t="inlineStr">
        <is>
          <t>Other Products | U.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2006379</v>
      </c>
      <c r="C40" s="5" t="n">
        <v>11338213</v>
      </c>
      <c r="D40" s="5" t="n">
        <v>38265077</v>
      </c>
      <c r="E40" s="5" t="n">
        <v>34039634</v>
      </c>
    </row>
    <row r="41">
      <c r="A41" s="4" t="inlineStr">
        <is>
          <t>Fire Protection Products | Other 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6924748</v>
      </c>
      <c r="C43" s="5" t="n">
        <v>5151785</v>
      </c>
      <c r="D43" s="5" t="n">
        <v>21114450</v>
      </c>
      <c r="E43" s="5" t="n">
        <v>20471868</v>
      </c>
    </row>
    <row r="44">
      <c r="A44" s="4" t="inlineStr">
        <is>
          <t>Aerospace Products | Other Seg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4272033</v>
      </c>
      <c r="C46" s="5" t="n">
        <v>6186428</v>
      </c>
      <c r="D46" s="5" t="n">
        <v>16329426</v>
      </c>
      <c r="E46" s="5" t="n">
        <v>13567766</v>
      </c>
    </row>
    <row r="47">
      <c r="A47" s="4" t="inlineStr">
        <is>
          <t>Medical Products | Other 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6" t="n">
        <v>809598</v>
      </c>
      <c r="C49" s="6" t="n">
        <v>0</v>
      </c>
      <c r="D49" s="6" t="n">
        <v>821201</v>
      </c>
      <c r="E4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4</t>
        </is>
      </c>
    </row>
    <row r="2">
      <c r="A2" s="3" t="inlineStr">
        <is>
          <t>Lessee, Lease, Description [Line Items]</t>
        </is>
      </c>
      <c r="B2" s="4" t="inlineStr">
        <is>
          <t xml:space="preserve"> </t>
        </is>
      </c>
    </row>
    <row r="3">
      <c r="A3" s="4" t="inlineStr">
        <is>
          <t>Weighted average remaining lease term</t>
        </is>
      </c>
      <c r="B3" s="4" t="inlineStr">
        <is>
          <t>4 years</t>
        </is>
      </c>
    </row>
    <row r="4">
      <c r="A4" s="4" t="inlineStr">
        <is>
          <t>Weighted average discount rate</t>
        </is>
      </c>
      <c r="B4" s="11" t="n">
        <v>0.06</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t>
        </is>
      </c>
      <c r="B10"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Leases - Schedule of Future Minimum Lease Payments and Liabilities (Details)</t>
        </is>
      </c>
      <c r="B1" s="2" t="inlineStr">
        <is>
          <t>Sep. 30, 2024 USD ($)</t>
        </is>
      </c>
    </row>
    <row r="2">
      <c r="A2" s="3" t="inlineStr">
        <is>
          <t>Leases [Abstract]</t>
        </is>
      </c>
      <c r="B2" s="4" t="inlineStr">
        <is>
          <t xml:space="preserve"> </t>
        </is>
      </c>
    </row>
    <row r="3">
      <c r="A3" s="4" t="inlineStr">
        <is>
          <t>2024 (excluding the nine months ended September 30, 2024)</t>
        </is>
      </c>
      <c r="B3" s="6" t="n">
        <v>617160</v>
      </c>
    </row>
    <row r="4">
      <c r="A4" s="4" t="inlineStr">
        <is>
          <t>2025</t>
        </is>
      </c>
      <c r="B4" s="5" t="n">
        <v>1913864</v>
      </c>
    </row>
    <row r="5">
      <c r="A5" s="4" t="inlineStr">
        <is>
          <t>2026</t>
        </is>
      </c>
      <c r="B5" s="5" t="n">
        <v>1365479</v>
      </c>
    </row>
    <row r="6">
      <c r="A6" s="4" t="inlineStr">
        <is>
          <t>2027</t>
        </is>
      </c>
      <c r="B6" s="5" t="n">
        <v>1018929</v>
      </c>
    </row>
    <row r="7">
      <c r="A7" s="4" t="inlineStr">
        <is>
          <t>2028</t>
        </is>
      </c>
      <c r="B7" s="5" t="n">
        <v>746956</v>
      </c>
    </row>
    <row r="8">
      <c r="A8" s="4" t="inlineStr">
        <is>
          <t>Thereafter</t>
        </is>
      </c>
      <c r="B8" s="5" t="n">
        <v>86923</v>
      </c>
    </row>
    <row r="9">
      <c r="A9" s="4" t="inlineStr">
        <is>
          <t>Total future minimum lease payments</t>
        </is>
      </c>
      <c r="B9" s="5" t="n">
        <v>5749311</v>
      </c>
    </row>
    <row r="10">
      <c r="A10" s="4" t="inlineStr">
        <is>
          <t>Less imputed interest</t>
        </is>
      </c>
      <c r="B10" s="5" t="n">
        <v>-385941</v>
      </c>
    </row>
    <row r="11">
      <c r="A11" s="4" t="inlineStr">
        <is>
          <t>Total</t>
        </is>
      </c>
      <c r="B11" s="5" t="n">
        <v>5363370</v>
      </c>
    </row>
    <row r="12">
      <c r="A12" s="4" t="inlineStr">
        <is>
          <t>Accrued Liabilities</t>
        </is>
      </c>
      <c r="B12" s="6" t="n">
        <v>2079966</v>
      </c>
    </row>
    <row r="13">
      <c r="A13" s="4" t="inlineStr">
        <is>
          <t>Operating Lease, Liability, Current, Statement of Financial Position [Extensible Enumeration]</t>
        </is>
      </c>
      <c r="B13" s="4" t="inlineStr">
        <is>
          <t>Accrued liabilities</t>
        </is>
      </c>
    </row>
    <row r="14">
      <c r="A14" s="4" t="inlineStr">
        <is>
          <t>Other Non-Current Liabilities</t>
        </is>
      </c>
      <c r="B14" s="6" t="n">
        <v>3283404</v>
      </c>
    </row>
    <row r="15">
      <c r="A15" s="4" t="inlineStr">
        <is>
          <t>Operating Lease, Liability, Noncurrent, Statement of Financial Position [Extensible Enumeration]</t>
        </is>
      </c>
      <c r="B15" s="4" t="inlineStr">
        <is>
          <t>OTHER NON-CURRENT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Acquisition - Narrative (Details) - eSight Corporation - USD ($) $ in Millions</t>
        </is>
      </c>
      <c r="C1" s="2" t="inlineStr">
        <is>
          <t>9 Months Ended</t>
        </is>
      </c>
    </row>
    <row r="2">
      <c r="B2" s="2" t="inlineStr">
        <is>
          <t>Nov. 02, 2023</t>
        </is>
      </c>
      <c r="C2" s="2" t="inlineStr">
        <is>
          <t>Sep. 30, 2024</t>
        </is>
      </c>
    </row>
    <row r="3">
      <c r="A3" s="3" t="inlineStr">
        <is>
          <t>Business Acquisition [Line Items]</t>
        </is>
      </c>
      <c r="B3" s="4" t="inlineStr">
        <is>
          <t xml:space="preserve"> </t>
        </is>
      </c>
      <c r="C3" s="4" t="inlineStr">
        <is>
          <t xml:space="preserve"> </t>
        </is>
      </c>
    </row>
    <row r="4">
      <c r="A4" s="4" t="inlineStr">
        <is>
          <t>Cash paid to acquire business</t>
        </is>
      </c>
      <c r="B4" s="9" t="n">
        <v>18.9</v>
      </c>
      <c r="C4" s="4" t="inlineStr">
        <is>
          <t xml:space="preserve"> </t>
        </is>
      </c>
    </row>
    <row r="5">
      <c r="A5" s="4" t="inlineStr">
        <is>
          <t>Assumption of promissory note</t>
        </is>
      </c>
      <c r="B5" s="9" t="n">
        <v>9.4</v>
      </c>
      <c r="C5" s="4" t="inlineStr">
        <is>
          <t xml:space="preserve"> </t>
        </is>
      </c>
    </row>
    <row r="6">
      <c r="A6" s="4" t="inlineStr">
        <is>
          <t>Equity interest percentage in acquiree previously held</t>
        </is>
      </c>
      <c r="B6" s="11" t="n">
        <v>0.2</v>
      </c>
      <c r="C6" s="4" t="inlineStr">
        <is>
          <t xml:space="preserve"> </t>
        </is>
      </c>
    </row>
    <row r="7">
      <c r="A7" s="4" t="inlineStr">
        <is>
          <t>Earn out provision period</t>
        </is>
      </c>
      <c r="B7" s="4" t="inlineStr">
        <is>
          <t>10 years</t>
        </is>
      </c>
      <c r="C7" s="4" t="inlineStr">
        <is>
          <t xml:space="preserve"> </t>
        </is>
      </c>
    </row>
    <row r="8">
      <c r="A8" s="4" t="inlineStr">
        <is>
          <t>Total earn out, maximum potential payment</t>
        </is>
      </c>
      <c r="B8" s="6" t="n">
        <v>70</v>
      </c>
      <c r="C8" s="4" t="inlineStr">
        <is>
          <t xml:space="preserve"> </t>
        </is>
      </c>
    </row>
    <row r="9">
      <c r="A9" s="4" t="inlineStr">
        <is>
          <t>Revenue from business included in statement of income and comprehensive income</t>
        </is>
      </c>
      <c r="B9" s="4" t="inlineStr">
        <is>
          <t xml:space="preserve"> </t>
        </is>
      </c>
      <c r="C9" s="9" t="n">
        <v>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 Schedule of Assets Acquired and Liabilities Assumed (Details) - USD ($)</t>
        </is>
      </c>
      <c r="B1" s="2" t="inlineStr">
        <is>
          <t>Sep. 30, 2024</t>
        </is>
      </c>
      <c r="C1" s="2" t="inlineStr">
        <is>
          <t>Dec. 31, 2023</t>
        </is>
      </c>
      <c r="D1" s="2" t="inlineStr">
        <is>
          <t>[1]</t>
        </is>
      </c>
      <c r="E1" s="2" t="inlineStr">
        <is>
          <t>Nov. 02, 2023</t>
        </is>
      </c>
    </row>
    <row r="2">
      <c r="A2" s="3" t="inlineStr">
        <is>
          <t>Fair Value</t>
        </is>
      </c>
      <c r="B2" s="4" t="inlineStr">
        <is>
          <t xml:space="preserve"> </t>
        </is>
      </c>
      <c r="C2" s="4" t="inlineStr">
        <is>
          <t xml:space="preserve"> </t>
        </is>
      </c>
      <c r="E2" s="4" t="inlineStr">
        <is>
          <t xml:space="preserve"> </t>
        </is>
      </c>
    </row>
    <row r="3">
      <c r="A3" s="4" t="inlineStr">
        <is>
          <t>Goodwill</t>
        </is>
      </c>
      <c r="B3" s="6" t="n">
        <v>340105631</v>
      </c>
      <c r="C3" s="6" t="n">
        <v>340105631</v>
      </c>
      <c r="E3" s="4" t="inlineStr">
        <is>
          <t xml:space="preserve"> </t>
        </is>
      </c>
    </row>
    <row r="4">
      <c r="A4" s="4" t="inlineStr">
        <is>
          <t>eSight Corporation</t>
        </is>
      </c>
      <c r="B4" s="4" t="inlineStr">
        <is>
          <t xml:space="preserve"> </t>
        </is>
      </c>
      <c r="C4" s="4" t="inlineStr">
        <is>
          <t xml:space="preserve"> </t>
        </is>
      </c>
      <c r="E4" s="4" t="inlineStr">
        <is>
          <t xml:space="preserve"> </t>
        </is>
      </c>
    </row>
    <row r="5">
      <c r="A5" s="3" t="inlineStr">
        <is>
          <t>Fair Value</t>
        </is>
      </c>
      <c r="B5" s="4" t="inlineStr">
        <is>
          <t xml:space="preserve"> </t>
        </is>
      </c>
      <c r="C5" s="4" t="inlineStr">
        <is>
          <t xml:space="preserve"> </t>
        </is>
      </c>
      <c r="E5" s="4" t="inlineStr">
        <is>
          <t xml:space="preserve"> </t>
        </is>
      </c>
    </row>
    <row r="6">
      <c r="A6" s="4" t="inlineStr">
        <is>
          <t>Current Assets</t>
        </is>
      </c>
      <c r="B6" s="4" t="inlineStr">
        <is>
          <t xml:space="preserve"> </t>
        </is>
      </c>
      <c r="C6" s="4" t="inlineStr">
        <is>
          <t xml:space="preserve"> </t>
        </is>
      </c>
      <c r="E6" s="6" t="n">
        <v>441228</v>
      </c>
    </row>
    <row r="7">
      <c r="A7" s="4" t="inlineStr">
        <is>
          <t>Personal Property</t>
        </is>
      </c>
      <c r="B7" s="4" t="inlineStr">
        <is>
          <t xml:space="preserve"> </t>
        </is>
      </c>
      <c r="C7" s="4" t="inlineStr">
        <is>
          <t xml:space="preserve"> </t>
        </is>
      </c>
      <c r="E7" s="5" t="n">
        <v>75000</v>
      </c>
    </row>
    <row r="8">
      <c r="A8" s="4" t="inlineStr">
        <is>
          <t>Right of Use Asset (Lease)</t>
        </is>
      </c>
      <c r="B8" s="4" t="inlineStr">
        <is>
          <t xml:space="preserve"> </t>
        </is>
      </c>
      <c r="C8" s="4" t="inlineStr">
        <is>
          <t xml:space="preserve"> </t>
        </is>
      </c>
      <c r="E8" s="5" t="n">
        <v>116562</v>
      </c>
    </row>
    <row r="9">
      <c r="A9" s="4" t="inlineStr">
        <is>
          <t>Goodwill</t>
        </is>
      </c>
      <c r="B9" s="4" t="inlineStr">
        <is>
          <t xml:space="preserve"> </t>
        </is>
      </c>
      <c r="C9" s="4" t="inlineStr">
        <is>
          <t xml:space="preserve"> </t>
        </is>
      </c>
      <c r="E9" s="5" t="n">
        <v>26696012</v>
      </c>
    </row>
    <row r="10">
      <c r="A10" s="4" t="inlineStr">
        <is>
          <t>Total Assets</t>
        </is>
      </c>
      <c r="B10" s="4" t="inlineStr">
        <is>
          <t xml:space="preserve"> </t>
        </is>
      </c>
      <c r="C10" s="4" t="inlineStr">
        <is>
          <t xml:space="preserve"> </t>
        </is>
      </c>
      <c r="E10" s="5" t="n">
        <v>40198802</v>
      </c>
    </row>
    <row r="11">
      <c r="A11" s="4" t="inlineStr">
        <is>
          <t>Lease Liability</t>
        </is>
      </c>
      <c r="B11" s="4" t="inlineStr">
        <is>
          <t xml:space="preserve"> </t>
        </is>
      </c>
      <c r="C11" s="4" t="inlineStr">
        <is>
          <t xml:space="preserve"> </t>
        </is>
      </c>
      <c r="E11" s="5" t="n">
        <v>116562</v>
      </c>
    </row>
    <row r="12">
      <c r="A12" s="4" t="inlineStr">
        <is>
          <t>Contingent Earn Out Liability</t>
        </is>
      </c>
      <c r="B12" s="4" t="inlineStr">
        <is>
          <t xml:space="preserve"> </t>
        </is>
      </c>
      <c r="C12" s="4" t="inlineStr">
        <is>
          <t xml:space="preserve"> </t>
        </is>
      </c>
      <c r="E12" s="5" t="n">
        <v>12000000</v>
      </c>
    </row>
    <row r="13">
      <c r="A13" s="4" t="inlineStr">
        <is>
          <t>Total Liabilities</t>
        </is>
      </c>
      <c r="B13" s="4" t="inlineStr">
        <is>
          <t xml:space="preserve"> </t>
        </is>
      </c>
      <c r="C13" s="4" t="inlineStr">
        <is>
          <t xml:space="preserve"> </t>
        </is>
      </c>
      <c r="E13" s="5" t="n">
        <v>12116562</v>
      </c>
    </row>
    <row r="14">
      <c r="A14" s="4" t="inlineStr">
        <is>
          <t>eSight Corporation | ESight Technology</t>
        </is>
      </c>
      <c r="B14" s="4" t="inlineStr">
        <is>
          <t xml:space="preserve"> </t>
        </is>
      </c>
      <c r="C14" s="4" t="inlineStr">
        <is>
          <t xml:space="preserve"> </t>
        </is>
      </c>
      <c r="E14" s="4" t="inlineStr">
        <is>
          <t xml:space="preserve"> </t>
        </is>
      </c>
    </row>
    <row r="15">
      <c r="A15" s="3" t="inlineStr">
        <is>
          <t>Fair Value</t>
        </is>
      </c>
      <c r="B15" s="4" t="inlineStr">
        <is>
          <t xml:space="preserve"> </t>
        </is>
      </c>
      <c r="C15" s="4" t="inlineStr">
        <is>
          <t xml:space="preserve"> </t>
        </is>
      </c>
      <c r="E15" s="4" t="inlineStr">
        <is>
          <t xml:space="preserve"> </t>
        </is>
      </c>
    </row>
    <row r="16">
      <c r="A16" s="4" t="inlineStr">
        <is>
          <t>Intangible assets</t>
        </is>
      </c>
      <c r="B16" s="4" t="inlineStr">
        <is>
          <t xml:space="preserve"> </t>
        </is>
      </c>
      <c r="C16" s="4" t="inlineStr">
        <is>
          <t xml:space="preserve"> </t>
        </is>
      </c>
      <c r="E16" s="5" t="n">
        <v>12000000</v>
      </c>
    </row>
    <row r="17">
      <c r="A17" s="4" t="inlineStr">
        <is>
          <t>eSight Corporation | Trade Names and Trademarks</t>
        </is>
      </c>
      <c r="B17" s="4" t="inlineStr">
        <is>
          <t xml:space="preserve"> </t>
        </is>
      </c>
      <c r="C17" s="4" t="inlineStr">
        <is>
          <t xml:space="preserve"> </t>
        </is>
      </c>
      <c r="E17" s="4" t="inlineStr">
        <is>
          <t xml:space="preserve"> </t>
        </is>
      </c>
    </row>
    <row r="18">
      <c r="A18" s="3" t="inlineStr">
        <is>
          <t>Fair Value</t>
        </is>
      </c>
      <c r="B18" s="4" t="inlineStr">
        <is>
          <t xml:space="preserve"> </t>
        </is>
      </c>
      <c r="C18" s="4" t="inlineStr">
        <is>
          <t xml:space="preserve"> </t>
        </is>
      </c>
      <c r="E18" s="4" t="inlineStr">
        <is>
          <t xml:space="preserve"> </t>
        </is>
      </c>
    </row>
    <row r="19">
      <c r="A19" s="4" t="inlineStr">
        <is>
          <t>Intangible assets</t>
        </is>
      </c>
      <c r="B19" s="4" t="inlineStr">
        <is>
          <t xml:space="preserve"> </t>
        </is>
      </c>
      <c r="C19" s="4" t="inlineStr">
        <is>
          <t xml:space="preserve"> </t>
        </is>
      </c>
      <c r="E19" s="6" t="n">
        <v>870000</v>
      </c>
    </row>
    <row r="20"/>
    <row r="21">
      <c r="A21" s="4" t="inlineStr">
        <is>
          <t>[1]The condensed consolidated balance sheet at December 3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A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HAREHOLDERS' INVESTMENT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12</v>
      </c>
      <c r="C4" s="7" t="n">
        <v>0.12</v>
      </c>
      <c r="D4" s="7" t="n">
        <v>0.36</v>
      </c>
      <c r="E4" s="7"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16820194</v>
      </c>
      <c r="C4" s="6" t="n">
        <v>31145907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0887294</v>
      </c>
      <c r="C6" s="5" t="n">
        <v>71001177</v>
      </c>
    </row>
    <row r="7">
      <c r="A7" s="4" t="inlineStr">
        <is>
          <t>(Gain) on disposal of assets</t>
        </is>
      </c>
      <c r="B7" s="5" t="n">
        <v>-1279049</v>
      </c>
      <c r="C7" s="5" t="n">
        <v>-271510</v>
      </c>
    </row>
    <row r="8">
      <c r="A8" s="4" t="inlineStr">
        <is>
          <t>Loss on disposal of assets</t>
        </is>
      </c>
      <c r="B8" s="5" t="n">
        <v>48618</v>
      </c>
      <c r="C8" s="5" t="n">
        <v>250435</v>
      </c>
    </row>
    <row r="9">
      <c r="A9" s="4" t="inlineStr">
        <is>
          <t>(Gain) on sale of investments and technology investment income</t>
        </is>
      </c>
      <c r="B9" s="5" t="n">
        <v>-4736312</v>
      </c>
      <c r="C9" s="5" t="n">
        <v>-2747586</v>
      </c>
    </row>
    <row r="10">
      <c r="A10" s="4" t="inlineStr">
        <is>
          <t>Loss on sale of investments and technology investment losses</t>
        </is>
      </c>
      <c r="B10" s="5" t="n">
        <v>14839974</v>
      </c>
      <c r="C10" s="5" t="n">
        <v>6840692</v>
      </c>
    </row>
    <row r="11">
      <c r="A11" s="4" t="inlineStr">
        <is>
          <t>Deferred tax expense</t>
        </is>
      </c>
      <c r="B11" s="5" t="n">
        <v>-9970207</v>
      </c>
      <c r="C11" s="5" t="n">
        <v>-11870944</v>
      </c>
    </row>
    <row r="12">
      <c r="A12" s="4" t="inlineStr">
        <is>
          <t>Stock-based compensation expense related to employee stock options, employee stock purchases and restricted stock</t>
        </is>
      </c>
      <c r="B12" s="5" t="n">
        <v>30936895</v>
      </c>
      <c r="C12" s="5" t="n">
        <v>29212236</v>
      </c>
    </row>
    <row r="13">
      <c r="A13" s="3" t="inlineStr">
        <is>
          <t>Change in operating assets and liabilities:</t>
        </is>
      </c>
      <c r="B13" s="4" t="inlineStr">
        <is>
          <t xml:space="preserve"> </t>
        </is>
      </c>
      <c r="C13" s="4" t="inlineStr">
        <is>
          <t xml:space="preserve"> </t>
        </is>
      </c>
    </row>
    <row r="14">
      <c r="A14" s="4" t="inlineStr">
        <is>
          <t>Accounts receivable, net</t>
        </is>
      </c>
      <c r="B14" s="5" t="n">
        <v>-34528140</v>
      </c>
      <c r="C14" s="5" t="n">
        <v>-74648395</v>
      </c>
    </row>
    <row r="15">
      <c r="A15" s="4" t="inlineStr">
        <is>
          <t>Inventories</t>
        </is>
      </c>
      <c r="B15" s="5" t="n">
        <v>-46837992</v>
      </c>
      <c r="C15" s="5" t="n">
        <v>8907490</v>
      </c>
    </row>
    <row r="16">
      <c r="A16" s="4" t="inlineStr">
        <is>
          <t>Prepaid expenses and other</t>
        </is>
      </c>
      <c r="B16" s="5" t="n">
        <v>-2616370</v>
      </c>
      <c r="C16" s="5" t="n">
        <v>-5416624</v>
      </c>
    </row>
    <row r="17">
      <c r="A17" s="4" t="inlineStr">
        <is>
          <t>Accounts payable</t>
        </is>
      </c>
      <c r="B17" s="5" t="n">
        <v>-8976998</v>
      </c>
      <c r="C17" s="5" t="n">
        <v>27451773</v>
      </c>
    </row>
    <row r="18">
      <c r="A18" s="4" t="inlineStr">
        <is>
          <t>Accrued liabilities, excluding dividends declared</t>
        </is>
      </c>
      <c r="B18" s="5" t="n">
        <v>19229845</v>
      </c>
      <c r="C18" s="5" t="n">
        <v>7500486</v>
      </c>
    </row>
    <row r="19">
      <c r="A19" s="4" t="inlineStr">
        <is>
          <t>Net cash provided by operating activities</t>
        </is>
      </c>
      <c r="B19" s="5" t="n">
        <v>343817752</v>
      </c>
      <c r="C19" s="5" t="n">
        <v>367668306</v>
      </c>
    </row>
    <row r="20">
      <c r="A20" s="3" t="inlineStr">
        <is>
          <t>Activity in investments:</t>
        </is>
      </c>
      <c r="B20" s="4" t="inlineStr">
        <is>
          <t xml:space="preserve"> </t>
        </is>
      </c>
      <c r="C20" s="4" t="inlineStr">
        <is>
          <t xml:space="preserve"> </t>
        </is>
      </c>
    </row>
    <row r="21">
      <c r="A21" s="4" t="inlineStr">
        <is>
          <t>Sales proceeds</t>
        </is>
      </c>
      <c r="B21" s="5" t="n">
        <v>35059971</v>
      </c>
      <c r="C21" s="5" t="n">
        <v>32839883</v>
      </c>
    </row>
    <row r="22">
      <c r="A22" s="4" t="inlineStr">
        <is>
          <t>Maturities and calls</t>
        </is>
      </c>
      <c r="B22" s="5" t="n">
        <v>10260000</v>
      </c>
      <c r="C22" s="5" t="n">
        <v>14435000</v>
      </c>
    </row>
    <row r="23">
      <c r="A23" s="4" t="inlineStr">
        <is>
          <t>Purchases</t>
        </is>
      </c>
      <c r="B23" s="5" t="n">
        <v>-83764695</v>
      </c>
      <c r="C23" s="5" t="n">
        <v>-112608739</v>
      </c>
    </row>
    <row r="24">
      <c r="A24" s="4" t="inlineStr">
        <is>
          <t>Plant and equipment additions</t>
        </is>
      </c>
      <c r="B24" s="5" t="n">
        <v>-102966564</v>
      </c>
      <c r="C24" s="5" t="n">
        <v>-121393801</v>
      </c>
    </row>
    <row r="25">
      <c r="A25" s="4" t="inlineStr">
        <is>
          <t>Proceeds from sale of plant and equipment</t>
        </is>
      </c>
      <c r="B25" s="5" t="n">
        <v>142400</v>
      </c>
      <c r="C25" s="5" t="n">
        <v>185610</v>
      </c>
    </row>
    <row r="26">
      <c r="A26" s="4" t="inlineStr">
        <is>
          <t>Increase in other assets</t>
        </is>
      </c>
      <c r="B26" s="5" t="n">
        <v>-5614129</v>
      </c>
      <c r="C26" s="5" t="n">
        <v>-2533687</v>
      </c>
    </row>
    <row r="27">
      <c r="A27" s="4" t="inlineStr">
        <is>
          <t>Net cash used for investing activities</t>
        </is>
      </c>
      <c r="B27" s="5" t="n">
        <v>-146883017</v>
      </c>
      <c r="C27" s="5" t="n">
        <v>-189075734</v>
      </c>
    </row>
    <row r="28">
      <c r="A28" s="3" t="inlineStr">
        <is>
          <t>CASH FLOWS USED FOR FINANCING ACTIVITIES:</t>
        </is>
      </c>
      <c r="B28" s="4" t="inlineStr">
        <is>
          <t xml:space="preserve"> </t>
        </is>
      </c>
      <c r="C28" s="4" t="inlineStr">
        <is>
          <t xml:space="preserve"> </t>
        </is>
      </c>
    </row>
    <row r="29">
      <c r="A29" s="4" t="inlineStr">
        <is>
          <t>Issuance of common stock from stock plan transactions</t>
        </is>
      </c>
      <c r="B29" s="5" t="n">
        <v>24024353</v>
      </c>
      <c r="C29" s="5" t="n">
        <v>24304861</v>
      </c>
    </row>
    <row r="30">
      <c r="A30" s="4" t="inlineStr">
        <is>
          <t>Cash dividends paid</t>
        </is>
      </c>
      <c r="B30" s="5" t="n">
        <v>-83145216</v>
      </c>
      <c r="C30" s="5" t="n">
        <v>-84159105</v>
      </c>
    </row>
    <row r="31">
      <c r="A31" s="4" t="inlineStr">
        <is>
          <t>Repurchases of common stock</t>
        </is>
      </c>
      <c r="B31" s="5" t="n">
        <v>-184609148</v>
      </c>
      <c r="C31" s="5" t="n">
        <v>-76859341</v>
      </c>
    </row>
    <row r="32">
      <c r="A32" s="4" t="inlineStr">
        <is>
          <t>Net cash used for financing activities</t>
        </is>
      </c>
      <c r="B32" s="5" t="n">
        <v>-243730011</v>
      </c>
      <c r="C32" s="5" t="n">
        <v>-136713585</v>
      </c>
    </row>
    <row r="33">
      <c r="A33" s="4" t="inlineStr">
        <is>
          <t>NET INCREASE IN CASH AND CASH EQUIVALENTS</t>
        </is>
      </c>
      <c r="B33" s="5" t="n">
        <v>-46795276</v>
      </c>
      <c r="C33" s="5" t="n">
        <v>41878987</v>
      </c>
    </row>
    <row r="34">
      <c r="A34" s="4" t="inlineStr">
        <is>
          <t>CASH, CASH EQUIVALENTS, and RESTRICTED CASH, beginning of period</t>
        </is>
      </c>
      <c r="B34" s="5" t="n">
        <v>226435019</v>
      </c>
      <c r="C34" s="5" t="n">
        <v>218754638</v>
      </c>
    </row>
    <row r="35">
      <c r="A35" s="4" t="inlineStr">
        <is>
          <t>CASH, CASH EQUIVALENTS, and RESTRICTED CASH, end of period</t>
        </is>
      </c>
      <c r="B35" s="5" t="n">
        <v>179639743</v>
      </c>
      <c r="C35" s="5" t="n">
        <v>260633625</v>
      </c>
    </row>
    <row r="36">
      <c r="A36" s="3" t="inlineStr">
        <is>
          <t>Non-cash investing and financing activities:</t>
        </is>
      </c>
      <c r="B36" s="4" t="inlineStr">
        <is>
          <t xml:space="preserve"> </t>
        </is>
      </c>
      <c r="C36" s="4" t="inlineStr">
        <is>
          <t xml:space="preserve"> </t>
        </is>
      </c>
    </row>
    <row r="37">
      <c r="A37" s="4" t="inlineStr">
        <is>
          <t>Change in property and equipment in accounts payable and accrued expenses and other current liabilities</t>
        </is>
      </c>
      <c r="B37" s="6" t="n">
        <v>-4115011</v>
      </c>
      <c r="C37" s="6" t="n">
        <v>97081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although the Company believes that the disclosures are adequate to make the information presented not misleading. It is suggested that these unaudited condensed consolidated financial statements be read in conjunction with the financial statements and notes thereto included in the Company's 2023 annual report on Form 10-K. In the opinion of management, the accompanying unaudited condensed consolidated financial statements contain all adjustments, consisting of only a normal and recurring nature, necessary to present fairly the financial position of the Company as of September 30, 2024, and the results of operations and cash flows for the interim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option of New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Adoption of New Accounting Standards</t>
        </is>
      </c>
      <c r="B4" s="4" t="inlineStr">
        <is>
          <t>Adoption of New Accounting Standards In November 2023, the Financial Accounting Standards Board (“FASB”) issued Accounting Standards Update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will likely include additional disclosures when this ASU is adopted by the Company. The Company is currently evaluating the provisions of this ASU and expects to adopt the ASU for the year ending December 31, 2024. In December 2023, the FASB issued ASU 2023-09, Improvements to Income Tax Disclosures . Under this ASU, public benefit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on a prospective basis for the Company in the fiscal year ending December 31, 2025. This ASU will result in additional disclosures being included in the consolidated financial statements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20:20Z</dcterms:created>
  <dcterms:modified xmlns:dcterms="http://purl.org/dc/terms/" xmlns:xsi="http://www.w3.org/2001/XMLSchema-instance" xsi:type="dcterms:W3CDTF">2024-11-01T17:20:20Z</dcterms:modified>
</cp:coreProperties>
</file>